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Cash, Cash Equivalents and Rest" sheetId="9" state="visible" r:id="rId9"/>
    <sheet xmlns:r="http://schemas.openxmlformats.org/officeDocument/2006/relationships" name="Earnings Per Share" sheetId="10" state="visible" r:id="rId10"/>
    <sheet xmlns:r="http://schemas.openxmlformats.org/officeDocument/2006/relationships" name="Inventories, Net" sheetId="11" state="visible" r:id="rId11"/>
    <sheet xmlns:r="http://schemas.openxmlformats.org/officeDocument/2006/relationships" name="Property, Plant and Equipment" sheetId="12" state="visible" r:id="rId12"/>
    <sheet xmlns:r="http://schemas.openxmlformats.org/officeDocument/2006/relationships" name="Stock-Based Compensation" sheetId="13" state="visible" r:id="rId13"/>
    <sheet xmlns:r="http://schemas.openxmlformats.org/officeDocument/2006/relationships" name="Intangible Assets" sheetId="14" state="visible" r:id="rId14"/>
    <sheet xmlns:r="http://schemas.openxmlformats.org/officeDocument/2006/relationships" name="Dividends" sheetId="15" state="visible" r:id="rId15"/>
    <sheet xmlns:r="http://schemas.openxmlformats.org/officeDocument/2006/relationships" name="Segment Information"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Litigation and Other Contingenc" sheetId="19" state="visible" r:id="rId19"/>
    <sheet xmlns:r="http://schemas.openxmlformats.org/officeDocument/2006/relationships" name="Restructuring and Realignment E" sheetId="20" state="visible" r:id="rId20"/>
    <sheet xmlns:r="http://schemas.openxmlformats.org/officeDocument/2006/relationships" name="Acquisitions (Tables)" sheetId="21" state="visible" r:id="rId21"/>
    <sheet xmlns:r="http://schemas.openxmlformats.org/officeDocument/2006/relationships" name="Cash, Cash Equivalents and Re22" sheetId="22" state="visible" r:id="rId22"/>
    <sheet xmlns:r="http://schemas.openxmlformats.org/officeDocument/2006/relationships" name="Inventories, Net (Tables)" sheetId="23" state="visible" r:id="rId23"/>
    <sheet xmlns:r="http://schemas.openxmlformats.org/officeDocument/2006/relationships" name="Property, Plant and Equipment (" sheetId="24" state="visible" r:id="rId24"/>
    <sheet xmlns:r="http://schemas.openxmlformats.org/officeDocument/2006/relationships" name="Stock-Based Compensation (Table" sheetId="25" state="visible" r:id="rId25"/>
    <sheet xmlns:r="http://schemas.openxmlformats.org/officeDocument/2006/relationships" name="Intangible Assets (Tables)" sheetId="26" state="visible" r:id="rId26"/>
    <sheet xmlns:r="http://schemas.openxmlformats.org/officeDocument/2006/relationships" name="Segment Information (Tables)" sheetId="27" state="visible" r:id="rId27"/>
    <sheet xmlns:r="http://schemas.openxmlformats.org/officeDocument/2006/relationships" name="Long-Term Debt (Tables)" sheetId="28" state="visible" r:id="rId28"/>
    <sheet xmlns:r="http://schemas.openxmlformats.org/officeDocument/2006/relationships" name="Restructuring and Realignment29" sheetId="29" state="visible" r:id="rId29"/>
    <sheet xmlns:r="http://schemas.openxmlformats.org/officeDocument/2006/relationships" name="Acquisitions - Additional Infor" sheetId="30" state="visible" r:id="rId30"/>
    <sheet xmlns:r="http://schemas.openxmlformats.org/officeDocument/2006/relationships" name="Summary of Acquired Assets and " sheetId="31" state="visible" r:id="rId31"/>
    <sheet xmlns:r="http://schemas.openxmlformats.org/officeDocument/2006/relationships" name="Cash, Cash Equivalents and Re32" sheetId="32" state="visible" r:id="rId32"/>
    <sheet xmlns:r="http://schemas.openxmlformats.org/officeDocument/2006/relationships" name="Earnings per Share - Additional" sheetId="33" state="visible" r:id="rId33"/>
    <sheet xmlns:r="http://schemas.openxmlformats.org/officeDocument/2006/relationships" name="Summary of Inventories, Net (De" sheetId="34" state="visible" r:id="rId34"/>
    <sheet xmlns:r="http://schemas.openxmlformats.org/officeDocument/2006/relationships" name="Property, Plant, and Equipment " sheetId="35" state="visible" r:id="rId35"/>
    <sheet xmlns:r="http://schemas.openxmlformats.org/officeDocument/2006/relationships" name="Property, Plant, and Equipmen36" sheetId="36" state="visible" r:id="rId36"/>
    <sheet xmlns:r="http://schemas.openxmlformats.org/officeDocument/2006/relationships" name="Stock-Based Compensation - Addi" sheetId="37" state="visible" r:id="rId37"/>
    <sheet xmlns:r="http://schemas.openxmlformats.org/officeDocument/2006/relationships" name="Summary of Performance Based St" sheetId="38" state="visible" r:id="rId38"/>
    <sheet xmlns:r="http://schemas.openxmlformats.org/officeDocument/2006/relationships" name="Summary of Performance Based 39" sheetId="39" state="visible" r:id="rId39"/>
    <sheet xmlns:r="http://schemas.openxmlformats.org/officeDocument/2006/relationships" name="Summary of Activity for Time-Ba" sheetId="40" state="visible" r:id="rId40"/>
    <sheet xmlns:r="http://schemas.openxmlformats.org/officeDocument/2006/relationships" name="Summary of Activity for Time-41" sheetId="41" state="visible" r:id="rId41"/>
    <sheet xmlns:r="http://schemas.openxmlformats.org/officeDocument/2006/relationships" name="Intangible Assets (Detail)" sheetId="42" state="visible" r:id="rId42"/>
    <sheet xmlns:r="http://schemas.openxmlformats.org/officeDocument/2006/relationships" name="Intangible Assets (Parenthetica" sheetId="43" state="visible" r:id="rId43"/>
    <sheet xmlns:r="http://schemas.openxmlformats.org/officeDocument/2006/relationships" name="Intangible Assets - Additional " sheetId="44" state="visible" r:id="rId44"/>
    <sheet xmlns:r="http://schemas.openxmlformats.org/officeDocument/2006/relationships" name="Dividends - Additional Informat" sheetId="45" state="visible" r:id="rId45"/>
    <sheet xmlns:r="http://schemas.openxmlformats.org/officeDocument/2006/relationships" name="Segment Information - Additiona" sheetId="46" state="visible" r:id="rId46"/>
    <sheet xmlns:r="http://schemas.openxmlformats.org/officeDocument/2006/relationships" name="Segment Information (Detail)" sheetId="47" state="visible" r:id="rId47"/>
    <sheet xmlns:r="http://schemas.openxmlformats.org/officeDocument/2006/relationships" name="Schedule of Debt (Detail)" sheetId="48" state="visible" r:id="rId48"/>
    <sheet xmlns:r="http://schemas.openxmlformats.org/officeDocument/2006/relationships" name="Schedule of Debt (Parenthetical" sheetId="49" state="visible" r:id="rId49"/>
    <sheet xmlns:r="http://schemas.openxmlformats.org/officeDocument/2006/relationships" name="Long-Term Debt - Additional Inf" sheetId="50" state="visible" r:id="rId50"/>
    <sheet xmlns:r="http://schemas.openxmlformats.org/officeDocument/2006/relationships" name="Ratio of Funded Debt to EBITDA " sheetId="51" state="visible" r:id="rId51"/>
    <sheet xmlns:r="http://schemas.openxmlformats.org/officeDocument/2006/relationships" name="Ratio of Funded Debt to EBITD52" sheetId="52" state="visible" r:id="rId52"/>
    <sheet xmlns:r="http://schemas.openxmlformats.org/officeDocument/2006/relationships" name="Income Taxes - Additional Infor" sheetId="53" state="visible" r:id="rId53"/>
    <sheet xmlns:r="http://schemas.openxmlformats.org/officeDocument/2006/relationships" name="Litigation and Other Continge54" sheetId="54" state="visible" r:id="rId54"/>
    <sheet xmlns:r="http://schemas.openxmlformats.org/officeDocument/2006/relationships" name="Restructuring and Realignment55" sheetId="55" state="visible" r:id="rId55"/>
    <sheet xmlns:r="http://schemas.openxmlformats.org/officeDocument/2006/relationships" name="Restructuring and Realignment56" sheetId="56" state="visible" r:id="rId56"/>
    <sheet xmlns:r="http://schemas.openxmlformats.org/officeDocument/2006/relationships" name="Restructuring and Realignment57" sheetId="57" state="visible" r:id="rId57"/>
  </sheets>
  <definedNames/>
  <calcPr calcId="124519" fullCalcOnLoad="1"/>
</workbook>
</file>

<file path=xl/sharedStrings.xml><?xml version="1.0" encoding="utf-8"?>
<sst xmlns="http://schemas.openxmlformats.org/spreadsheetml/2006/main" uniqueCount="557">
  <si>
    <t>Document and Entity Information - shares</t>
  </si>
  <si>
    <t>9 Months Ended</t>
  </si>
  <si>
    <t>Apr. 30, 2017</t>
  </si>
  <si>
    <t>Jun. 05, 2017</t>
  </si>
  <si>
    <t>Document And Entity Information [Abstract]</t>
  </si>
  <si>
    <t>Document Type</t>
  </si>
  <si>
    <t>10-Q</t>
  </si>
  <si>
    <t>Amendment Flag</t>
  </si>
  <si>
    <t>false</t>
  </si>
  <si>
    <t>Document Period End Date</t>
  </si>
  <si>
    <t>Apr. 30,
		2017</t>
  </si>
  <si>
    <t>Document Fiscal Year Focus</t>
  </si>
  <si>
    <t>Document Fiscal Period Focus</t>
  </si>
  <si>
    <t>Q3</t>
  </si>
  <si>
    <t>Trading Symbol</t>
  </si>
  <si>
    <t>KMG</t>
  </si>
  <si>
    <t>Entity Registrant Name</t>
  </si>
  <si>
    <t>KMG CHEMICALS INC</t>
  </si>
  <si>
    <t>Entity Central Index Key</t>
  </si>
  <si>
    <t>Current Fiscal Year End Date</t>
  </si>
  <si>
    <t>--07-31</t>
  </si>
  <si>
    <t>Entity Filer Category</t>
  </si>
  <si>
    <t>Accelerated Filer</t>
  </si>
  <si>
    <t>Entity Common Stock, Shares Outstanding</t>
  </si>
  <si>
    <t>CONDENSED CONSOLIDATED BALANCE SHEETS - USD ($) $ in Thousands</t>
  </si>
  <si>
    <t>Jul. 31, 2016</t>
  </si>
  <si>
    <t>Current assets</t>
  </si>
  <si>
    <t>Cash and cash equivalents</t>
  </si>
  <si>
    <t>Accounts receivable</t>
  </si>
  <si>
    <t>Trade, net of allowances of $105 at April 30, 2017 and $210 at July 31, 2016</t>
  </si>
  <si>
    <t>Other</t>
  </si>
  <si>
    <t>Inventories, net</t>
  </si>
  <si>
    <t>Prepaid expenses and other</t>
  </si>
  <si>
    <t>Total current assets</t>
  </si>
  <si>
    <t>Property, plant and equipment, net</t>
  </si>
  <si>
    <t>[1]</t>
  </si>
  <si>
    <t>Goodwill</t>
  </si>
  <si>
    <t>Intangible assets, net</t>
  </si>
  <si>
    <t>Restricted cash</t>
  </si>
  <si>
    <t>Other assets, net</t>
  </si>
  <si>
    <t>Total assets</t>
  </si>
  <si>
    <t>Current liabilities</t>
  </si>
  <si>
    <t>Accounts payable</t>
  </si>
  <si>
    <t>Accrued liabilities</t>
  </si>
  <si>
    <t>Employee incentive accrual</t>
  </si>
  <si>
    <t>Total current liabilities</t>
  </si>
  <si>
    <t>Long-term debt</t>
  </si>
  <si>
    <t>Deferred tax liabilities</t>
  </si>
  <si>
    <t>Other long-term liabilities</t>
  </si>
  <si>
    <t>Total liabilities</t>
  </si>
  <si>
    <t>Commitments and contingencies</t>
  </si>
  <si>
    <t xml:space="preserve"> </t>
  </si>
  <si>
    <t>Stockholders’ equity</t>
  </si>
  <si>
    <t>Preferred stock, $0.01 par value, 10,000,000 shares authorized, none issued</t>
  </si>
  <si>
    <t>Common stock, $0.01 par value, 40,000,000 shares authorized, 11,887,513 shares issued and outstanding at April 30, 2017 and 11,877,282 shares issued and outstanding at July 31, 2016</t>
  </si>
  <si>
    <t>Additional paid-in capital</t>
  </si>
  <si>
    <t>Accumulated other comprehensive loss</t>
  </si>
  <si>
    <t>Retained earnings</t>
  </si>
  <si>
    <t>Total stockholders’ equity</t>
  </si>
  <si>
    <t>Total liabilities and stockholders’ equity</t>
  </si>
  <si>
    <t>In fiscal year 2016, as part of the Company’s ongoing review of its Milan production facilities, the Company determined that certain other facilities had excess capacity sufficient to absorb the manufacturing operations of one of its Milan plants. As a result, the Company committed to sell properties with a total estimated fair value, less costs to sell, of approximately $4.3 million at July 31, 2016 and April 30, 2017. Assets held for sale are included in prepaid expenses and other in current assets. The fair value measurements were based on recent valuation appraisals.</t>
  </si>
  <si>
    <t>CONDENSED CONSOLIDATED BALANCE SHEETS (Parenthetical) - USD ($) $ in Thousands</t>
  </si>
  <si>
    <t>Statement Of Financial Position [Abstract]</t>
  </si>
  <si>
    <t>Allowances for accounts receivable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 USD ($) shares in Thousands, $ in Thousands</t>
  </si>
  <si>
    <t>3 Months Ended</t>
  </si>
  <si>
    <t>Apr. 30, 2016</t>
  </si>
  <si>
    <t>Income Statement [Abstract]</t>
  </si>
  <si>
    <t>Net sales</t>
  </si>
  <si>
    <t>Cost of sales</t>
  </si>
  <si>
    <t>Gross profit</t>
  </si>
  <si>
    <t>Distribution expenses</t>
  </si>
  <si>
    <t>Selling, general and administrative expenses</t>
  </si>
  <si>
    <t>Restructuring charges</t>
  </si>
  <si>
    <t>Realignment charges</t>
  </si>
  <si>
    <t>Operating income</t>
  </si>
  <si>
    <t>Other (expense) income</t>
  </si>
  <si>
    <t>Interest expense, net</t>
  </si>
  <si>
    <t>Gain on purchase of NFC</t>
  </si>
  <si>
    <t>Other, net</t>
  </si>
  <si>
    <t>Total other (expense) income, net</t>
  </si>
  <si>
    <t>Income before income taxes</t>
  </si>
  <si>
    <t>Provision for income taxes</t>
  </si>
  <si>
    <t>Net income</t>
  </si>
  <si>
    <t>Earnings per share</t>
  </si>
  <si>
    <t>Net income per common share basic</t>
  </si>
  <si>
    <t>Net income per common share diluted</t>
  </si>
  <si>
    <t>Weighted average shares outstanding</t>
  </si>
  <si>
    <t>Basic</t>
  </si>
  <si>
    <t>Diluted</t>
  </si>
  <si>
    <t>CONDENSED CONSOLIDATED STATEMENTS OF COMPREHENSIVE INCOME - USD ($) $ in Thousands</t>
  </si>
  <si>
    <t>Statement Of Income And Comprehensive Income [Abstract]</t>
  </si>
  <si>
    <t>Other comprehensive income</t>
  </si>
  <si>
    <t>Foreign currency translation gain (loss)</t>
  </si>
  <si>
    <t>Total comprehensive income</t>
  </si>
  <si>
    <t>CONDENSED CONSOLIDATED STATEMENTS OF CASH FLOWS - USD ($) $ in Thousands</t>
  </si>
  <si>
    <t>Cash flows from operating activities</t>
  </si>
  <si>
    <t>Adjustments to reconcile net income to net cash provided by operating activities</t>
  </si>
  <si>
    <t>Depreciation and amortization</t>
  </si>
  <si>
    <t>Non-cash restructuring and realignment charges</t>
  </si>
  <si>
    <t>Amortization of loan costs</t>
  </si>
  <si>
    <t>Stock-based compensation expense</t>
  </si>
  <si>
    <t>Allowance for excess and obsolete inventory</t>
  </si>
  <si>
    <t>Gain on disposition of equipment</t>
  </si>
  <si>
    <t>Deferred income tax benefit</t>
  </si>
  <si>
    <t>Excess tax benefit from stock-based awards</t>
  </si>
  <si>
    <t>Changes in operating assets and liabilities</t>
  </si>
  <si>
    <t>Accounts receivable — trade</t>
  </si>
  <si>
    <t>Accounts receivable — other</t>
  </si>
  <si>
    <t>Inventories</t>
  </si>
  <si>
    <t>Other current and noncurrent assets</t>
  </si>
  <si>
    <t>Accrued liabilities and other</t>
  </si>
  <si>
    <t>Net cash provided by operating activities</t>
  </si>
  <si>
    <t>Cash flows from investing activities</t>
  </si>
  <si>
    <t>Additions to property, plant and equipment</t>
  </si>
  <si>
    <t>Proceeds — insurance claim</t>
  </si>
  <si>
    <t>Net cash used in investing activities</t>
  </si>
  <si>
    <t>Cash flows from financing activities</t>
  </si>
  <si>
    <t>Borrowings under credit facility</t>
  </si>
  <si>
    <t>Payments under credit facility</t>
  </si>
  <si>
    <t>Payment of dividends</t>
  </si>
  <si>
    <t>Cash payments related to tax withholdings from stock-based awards</t>
  </si>
  <si>
    <t>Net cash used in financing activities</t>
  </si>
  <si>
    <t>Effect of exchange rate changes on cash</t>
  </si>
  <si>
    <t>Net in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income taxes, net</t>
  </si>
  <si>
    <t>Supplemental disclosure of non-cash investing activities</t>
  </si>
  <si>
    <t>Purchase of property, plant and equipment through accounts payable</t>
  </si>
  <si>
    <t>NFC</t>
  </si>
  <si>
    <t>Purchase, net of cash acquired</t>
  </si>
  <si>
    <t>Sealweld</t>
  </si>
  <si>
    <t>Basis of Presentation</t>
  </si>
  <si>
    <t>Organization Consolidation And Presentation Of Financial Statements [Abstract]</t>
  </si>
  <si>
    <t>1. Basis of Presentation The consolidated balance sheet as of July 31, 2016, which has been derived from audited consolidated financial statements, and the unaudited condensed consolidated financial statements included herein have been prepared pursuant to the rules and regulations of the Securities and Exchange Commission for interim reporting. As permitted under those requirements, certain footnotes or other financial information that are normally required by generally accepted accounting principles in the United States of America (“GAAP”) have been condensed or omitted. The Company believes that the disclosures made are adequate to make the information not misleading and in the opinion of management reflect all adjustments, including those of a normal recurring nature, that are necessary for a fair presentation of financial position and results of operations for the interim periods presented. The results of operations for the interim periods are not necessarily indicative of results of operations to be expected for the full year. The unaudited condensed consolidated financial statements included herein should be read in conjunction with the consolidated financial statements and notes thereto included in the Company’s Annual Report on Form 10-K for the year ended July 31, 2016. These condensed consolidated financial statements are prepared using certain estimates by management and include the accounts of KMG Chemicals, Inc. and its subsidiaries (collectively, the “Company”). All significant intercompany balances and transactions have been eliminated in consolidation. In January 2017, the Financial Accounting Standards Board (“FASB”) issued Accounting Standards Update (“ASU”) No. 2017‑01, “Business Combinations (Topic 805): Clarifying the Definition of a Business” (“ASU 2017-01”). ASU 2017-01 affects all companies and other reporting organizations that must determine whether they have acquired or sold a business. For public companies, the amendments are effective for annual periods beginning after December 15, 2017, including interim periods within those periods. The Company will adopt the standard on August 1, 2018 and will apply the guidance to acquisitions occurring after the effective date to determine whether such acquisitions meet the definition of a business. In January 2017, the FASB issued ASU No. 2017-04, “Intangibles—Goodwill and Other (Topic 350): Simplifying the Test for Goodwill Impairment” (“ASU 2017-04”). To simplify the subsequent measurement of goodwill, ASU 2017-04 eliminates step two from the goodwill impairment test. A public business entity should adopt the amendments for its annual goodwill impairment tests or any interim goodwill impairment tests in fiscal years beginning after December 15, 2019. Early adoption is permitted for interim or annual goodwill impairment tests performed on testing dates after January 1, 2017. The guidance could impact the Company if a goodwill impairment is identified after adoption. The Company plans to adopt the guidance effective August 1, 2017. In August 2016, the FASB issued ASU No. 2016‑18, “Statement of Cash Flows (Topic 230): Restricted Cash” (“ASU 2016‑18”). ASU 2016-18 is intended to address diversity in practice that exists in the classification and presentation of changes in restricted cash on the statement of cash flows The amendments require that a statement of cash flows explain the change during the period in the total of cash, cash equivalents, and amounts generally described as restricted cash or restricted cash equivalents. In August 2016, the FASB issued ASU No. 2016‑15, “Statement of Cash Flows (Topic 230), Classification of Certain Cash Receipts and Cash Payments” (“ASU 2016-15”). ASU 2016-15 is intended to address how certain cash receipts and cash payments are presented and classified in the statement of cash flows. This update addresses eight specific cash flow issues with the objective of reducing the existing diversity in practice. The amendments are effective for public business entities for fiscal years beginning after December 15, 2017, and interim periods within those fiscal years. Early adoption is permitted. The Company early adopted ASU 2016-15 at the beginning of fiscal year 2017, but there was no impact on the condensed consolidated financial statements. In June 2016, the FASB issued ASU No. 2016-13, "Financial Instruments—Credit Losses (Topic 326), Measurement of Credit Losses on Financial Instruments." ASU 2016-13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In March 2016, the FASB issued ASU No. 2016-09, “Compensation—Stock Compensation (Topic 718), Improvements to Employee Share-based Payment Accounting.”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elected to early adopt this ASU beginning in the second quarter of fiscal year 2017, and has applied the effects of the adoption from the beginning of the annual period of adoption. Beginning in the three and six month periods ended January 31, 2017, stock-based compensation excess tax benefits or deficiencies are reflected in the condensed consolidated statements of income as a component of the provision for income taxes, whereas they previously were recognized in additional paid in capital on the condensed consolidated balance sheets. Additionally, the condensed consolidated statements of cash flows presents excess tax benefits as an operating activity for the nine months ended April 30, 2017, while the historical periods have not been adjusted, which is consistent with the adoption of this portion of the standard on a prospective basis. Further, tax cash payments made on an employee’s behalf for shares withheld upon vesting or settlement are required to be presented as a financing activity, and the condensed consolidated statement of cash flows for the nine months ended April 30, 2017 has been revised to reflect these amounts as payments related to stock-based awards. Tax cash payments made on an employee’s behalf for shares withheld upon vesting or settlement for the nine months ended April 30, 2016 were immaterial to the condensed consolidated financial statements. Additionally, the Company did not have any unrecognized tax benefits related to its share-based payment awards at the date of adoption. Finally, the Company has elected to account for forfeitures as they occur, rather than estimate expected forfeitures. Historically, estimated forfeitures were immaterial to the condensed consolidated financial statements. The amendments in the standard that required use of a modified retrospective transition method did not materially impact the Company. Therefore, the Company did not recognize a cumulative-effect adjustment to retained earnings upon adoption as of August 1, 2016. See note 12 for information regarding the additional impact on the condensed consolidated financial statements. In February 2016, the FASB issued ASU No. 2016-02, “Leases (Topic 842),” which is intended to increase transparency and comparability of accounting for lease transactions. The ASU will require all leases with lease terms exceeding one year to be recognized on the balance sheet as lease assets and lease liabilities and will require both quantitative and qualitative disclosures regarding key information about leasing arrangements. Lessor accounting is largely unchanged. The guidance is effective beginning January 1, 2019 with an option to early adopt. The Company is currently reviewing its significant lease arrangements to assess the potential impact on its condensed consolidated financial statements. The Company plans to adopt the guidance effective August 1, 2019. In May 2014, the FASB issued ASU No. 2014-09, “Revenue from Contracts with Customers”,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voted to delay the effective date of ASU 2014-09 by one year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doption can occur using one of two prescribed transition methods. In March, April and December 2016, the FASB issued ASU 2016-08, “Revenue from Contracts with Customers: Principal versus Agent Considerations (Reporting Revenue Gross versus Net)”, ASU 2016-10, “Revenue from Contracts with Customers: Identifying Performance Obligations and Licensing,” and ASU 2016-20, “Technical Corrections and Improvements to Topic 606, Revenue from Contracts with Customers,” which provide supplemental adoption guidance and clarification to ASC 2014-09. ASU 2016-08, ASU 2016-10 and ASU 2016-20 must be adopted concurrently with the adoption of ASU 2014-09. The Company is currently reviewing its revenue contracts to assess the potential impact on its condensed consolidated financial statements. The Company plans to adopt the revenue guidance effective August 1, 2018, although it has not yet selected a transition method.</t>
  </si>
  <si>
    <t>Acquisitions</t>
  </si>
  <si>
    <t>Business Combinations [Abstract]</t>
  </si>
  <si>
    <t>2. Acquisitions On February 1, 2017, the Company completed the acquisition of the assets of Sealweld Corporation (“Sealweld”), a privately held corporation organized under the laws of the Province of Alberta, Canada, for CAD$22.3 million in cash (or approximately US$17.2 million, at an exchange rate of 0.77 CAD$ to US$ at February 1, 2017), which included CAD$5.5 million (or approximately US$4.2 million, at an exchange rate of 0.77 CAD$ to US$ at February 1, 2017) for estimated working capital. Sealweld is based in Calgary, Alberta, Canada, with additional facilities in the United States and the United Arab Emirates. Sealweld is a global supplier of high-performance products and services for industrial valve and actuator maintenance, including lubricants, sealants, cleaners, valve fittings, tools and equipment. Additionally, Sealweld provides routine and emergency valve maintenance services and technician training for many of the world’s largest pipeline operators. The Company completed the acquisition by borrowing $17.0 million on the revolving loan under its revolving credit facility. See Note 11 for further discussion of the Company’s revolving credit facility. Sealweld is included in the performance materials segment. The Company expensed transaction and acquisition-related costs of approximately $685,000 in the nine months ended April 30, 2017, which is included in selling, general and administrative expenses on the Company’s condensed consolidated statement of income. The following table summarizes the acquired assets and assumed liabilities and the preliminary acquisition accounting for the fair value of the assets and liabilities recognized in the condensed consolidated balance sheet at April 30, 2017 (in thousands):
Cash
$
69
Accounts receivable
2,937
Inventory
2,350
Other assets
38
Property, plant and equipment, net
4,192
Intangible assets
—
Trade name/trademark
2,185
Non-compete agreements
2,254
Customer relationships
2,348
Total assets acquired
$
16,373
Current liabilities
1,172
Deferred taxes
645
Net identifiable assets acquired
14,556
Goodwill
2,620
Fair value of net assets acquired
$
17,176
This purchase price allocation is preliminary and is pending the finalization of the third-party valuation analysis. The fair value of the accounts receivable acquired was $2.9 million, equivalent to the contractual amount acquired. The Company expects all acquired accounts receivable to be collected. The $2.6 million of goodwill was assigned to the performance materials segment, and the Company expects $130,000 of goodwill to be tax deductible. The goodwill is primarily attributable to the assembled workforce of Sealweld. On April 4, 2016, the Company completed the acquisition of Nagase Finechem Singapore (Pte) Ltd. (“NFC”), a Singapore‑based manufacturer of electronic chemicals, for a cash purchase price of $2.9 million, which included $1.1 million for estimated net working capital. NFC’s five-acre Singapore site comprises a manufacturing and packaging facility, warehouse, laboratory and cleanroom. The acquired company manufactures wet process chemicals, including solvents, acids and custom blends for the liquid crystal display, electronics and semiconductor markets, and provides recycling and refining services for certain customers. The Company completed the acquisition by borrowing $2.8 million on the revolving loan under its revolving credit facility. See Note 11 for further discussion of the Company’s revolving credit facility. The Company expensed transaction and acquisition-related costs of approximately $233,000 in the fiscal quarter ended April 30, 2016, which is included in selling, general and administrative expenses on the Company’s condensed consolidated statement of income. The following table summarizes the acquired assets and assumed liabilities and the acquisition accounting for the fair value of the assets and liabilities recognized in the condensed consolidated balance sheet at July 31, 2016 (in thousands):
Cash
$
228
Accounts receivable
1,862
Other assets
101
Property, plant and equipment, net
3,242
Intangible assets
Licensing agreement
73
Toll manufacturing agreement
255
Total assets acquired
$
5,761
Total current liabilities assumed
1,028
Fair value of net assets acquired
$
4,733
The aggregate fair value of the working capital (assets and liabilities), property, plant and equipment and intangible assets acquired were determined by management to exceed the consideration paid for the acquisition, resulting in a bargain purchase gain under GAAP. In reaching that conclusion, management noted that there were no other liabilities being assumed in connection with the acquisition, including no environmental liabilities. Management believes the seller had determined to perform the transaction as part of an overall repositioning of its business. Based on these considerations, the Company recorded a gain of $1.8 million in connection with the bargain purchase during the year ended July 31, 2016. This reflects a measurement period adjustment of $243,000 to the preliminary acquisition accounting, reducing the gain recognized in the condensed consolidated statements of income for the three and nine months ended April 30, 2016.</t>
  </si>
  <si>
    <t>Cash, Cash Equivalents and Restricted Cash</t>
  </si>
  <si>
    <t>Cash And Cash Equivalents [Abstract]</t>
  </si>
  <si>
    <t>3. Cash, Cash Equivalents and Restricted Cash The following table provides a reconciliation of cash, cash equivalents and restricted cash reported within the unaudited condensed consolidated balance sheets that sum to the total of the same amounts shown in the unaudited condensed consolidated statements of cash flows:
April 30,
April 30,
Current Presentation
2017
2016
Cash and cash equivalents
$
14,097
$
10,546
Restricted cash
—
1,000
Total cash, cash equivalents and restricted cash
$
14,097
$
11,546
The Company’s restricted cash includes cash balances which are legally or contractually restricted to use. The Company’s restricted cash is included in other long term assets as of July 31, 2016 and includes proceeds that were placed in escrow in connection with the sale of the animal health business in fiscal year 2013. These proceeds were released from escrow in February 2017.</t>
  </si>
  <si>
    <t>Earnings Per Share</t>
  </si>
  <si>
    <t>Earnings Per Share [Abstract]</t>
  </si>
  <si>
    <t>4. Earnings Per Share Basic earnings per share have been computed by dividing net income by the weighted average shares outstanding. Diluted earnings per share have been computed by dividing net income by the weighted average shares outstanding plus potentially dilutive common shares. There were approximately 415,661 and 352,755 dilutive shares related to stock-based awards for the three and nine months ended April 30, 2017, respectively. There were approximately 261,000 and 209,000 dilutive shares related to stock-based awards for the three and nine months ended April 30, 2016, respectively. Outstanding stock-based awards are not included in the computation of diluted earnings per share under the treasury stock method if the effect of including them would be anti-dilutive. There were 415 and 3,858 potentially dilutive securities that were not included for the three and nine months ended April 30, 2017, respectively. There were 16,000 and 15,000 potentially dilutive securities that were not included for the three and nine months ended April 30, 2016, respectively.</t>
  </si>
  <si>
    <t>Inventories, Net</t>
  </si>
  <si>
    <t>Inventory Disclosure [Abstract]</t>
  </si>
  <si>
    <t>5. Inventories, net Inventories, net are summarized in the following table (in thousands):
April 30,
July 31,
2017
2016
Raw materials
$
9,071
$
7,429
Work in process
1,165
1,195
Supplies
963
968
Finished products
28,296
28,463
Less: reserve for inventory obsolescence
(627
)
(654
)
Inventories, net
$
38,868
$
37,401</t>
  </si>
  <si>
    <t>Property, Plant and Equipment</t>
  </si>
  <si>
    <t>Property Plant And Equipment [Abstract]</t>
  </si>
  <si>
    <t>6. Property, Plant and Equipment Property, plant and equipment and related accumulated depreciation and amortization are summarized as follows (in thousands):
April 30,
July 31,
2017
2016
Land
$
10,384
$
9,765
Buildings and improvements
42,337
39,974
Equipment
91,726
88,470
Leasehold improvements
2,741
2,460
147,188
140,669
Less: accumulated depreciation and amortization
(72,303
)
(65,958
)
74,885
74,711
Construction-in-progress
6,840
5,028
Property, plant and equipment, net (1)
$
81,725
$
79,739
(1)
In fiscal year 2016, as part of the Company’s ongoing review of its Milan production facilities, the Company determined that certain other facilities had excess capacity sufficient to absorb the manufacturing operations of one of its Milan plants. As a result, the Company committed to sell properties with a total estimated fair value, less costs to sell, of approximately $4.3 million at July 31, 2016 and April 30, 2017. Assets held for sale are included in prepaid expenses and other in current assets. The fair value measurements were based on recent valuation appraisals.</t>
  </si>
  <si>
    <t>Stock-Based Compensation</t>
  </si>
  <si>
    <t>Disclosure Of Compensation Related Costs Sharebased Payments [Abstract]</t>
  </si>
  <si>
    <t xml:space="preserve">7. Stock-Based Compensation The Company has stock-based incentive plans which are described in more detail in the consolidated financial statements in the Company’s Annual Report on Form 10-K for fiscal year 2016. The Company recognized stock-based compensation costs of approximately $1.2 million and $1.4 million for the three months ended April 30, 2017 and 2016, respectively, and $4.3 million and $3.7 million for the nine months ended April 30, 2017 and 2016, respectively. The Company also recognized the related tax benefits of $420,000 and $467,000 for the three months ended April 30, 2017 and 2016, respectively, and $1.5 million and $1.3 million for the nine months ended April 30, 2017 and 2016, respectively. Stock‑based compensation costs are recorded under selling, general and administrative expenses in the condensed consolidated statements of income. As of April 30, 2017, the unrecognized compensation costs related to stock-based awards was approximately $7.9 million, which is expected to be recognized over a weighted-average period of 1.9 years. Performance Shares There were 471,612 and 328,731 non-vested performance shares outstanding at April 30, 2017 and August 1, 2016, respectively, which reflected the number of shares under the awards expected to vest as of such dates. No performance share awards vested during the nine months ended April 30, 2017. As of April 30, 2017, the non-vested performance-based stock awards consisted of Series 1, Series 3 and Series 4 awards granted to certain executives and employees in fiscal years 2017, 2016 and 2015 as summarized below reflecting the target number of shares under the awards.
Target
Expected
Shares
Series
Award
Grant Date
Measurement
Percentage
Expected
Date of Grant
Award
Shares
Fair Value
Period
Vesting (1)
to Vest
Fiscal Year 2017 Awards
12/8/2016
Series 1
10,531
Forfeitures (2)
(187
)
Total Series 1
10,344
$
34.95
7/31/2019
100
%
10,344
10/21/2016
Series 3
14,000
$
29.11
7/31/2017
100
%
14,000
4/28/2017
Series 4
9,090
$
52.55
7/31/2019
10/21/2016
Series 4
88,674
$
29.11
7/31/2019
Forfeitures (2)
(9,914
)
87,850
100
%
87,850
Fiscal Year 2016 Awards
3/10/2016
Series 1
14,625
$
21.89
10/31/2018
1/29/2016
Series 1
57,163
$
21.80
10/31/2018
Forfeitures (2)
(11,858
)
Total Series 1
59,930
187
%
111,895
1/19/2016
Series 3
82,938
$
20.89
7/31/2020
100
%
82,938
Fiscal Year 2015 Awards
3/26/2015
Series 1
21,173
$
25.85
7/31/2017
12/9/2014
Series 1
103,499
$
17.81
7/31/2017
Forfeitures (2)
(23,607
)
Total Series 1
101,065
164
%
164,585
(1)
The percentage vesting for Series 1 performance share awards is currently estimated at 100%, 187% and 164% of the target award for the fiscal year 2017, 2016 and 2015 awards, respectively. The percentage vesting for Series 3 performance share awards is currently estimated at 100% of the target award for each of the fiscal year 2017 and 2016 awards. The percentage vesting for Series 4 performance share awards is currently estimated at 100% of the target award for the fiscal year 2017 awards.
(2)
Forfeitures include Series 1 and Series 4 awards that were granted to certain employees in fiscal years 2017, 2016 and 2015 but that were forfeited at the termination of their employment. Series 1: For the fiscal year 2017, 2016 and 2015 awards, vesting is subject to performance requirements composed of certain objectives including average annual return on invested capital and annual compound growth rate in the Company’s diluted earnings per share. These objectives are assessed quarterly using the Company’s budget, actual results and long-term projections. For each of the Series 1 awards, the expected percentage of vesting is evaluated through April 30, 2017, and reflects the percentage of shares projected to vest for the respective awards at the end of their measurement periods. For the fiscal year 2017, 2016 and 2015 awards, shares vested may increase to a maximum of 200%, 200% and 167%, respectively, of the target award on achievement of maximum performance objectives. Series 3: In fiscal year 2017, Mr. Fraser was awarded (i) a performance-based Series 3 award for 10,000 shares of common stock (at maximum) having a performance requirement related to debt payments during the fiscal year, and (ii) a performance-based Series 3 award for 4,000 shares of common stock having certain organizational objectives as a performance requirement, and in each case such awards vest and are measured over a one year period beginning August 1 and ending July 31. These awards are expected to vest at 100% of the target award. In fiscal year 2016, Mr. Fraser was awarded (i) a performance-based Series 3 award for 10,000 shares of common stock (at maximum) having a performance requirement related to debt payments during the fiscal year, and (ii) a performance-based Series 3 award for 4,000 shares of common stock having certain organizational objectives as a performance requirement, and in each case such awards vest and are measured over a one year period beginning August 1 and ending July 31. These awards fully vested as of July 31, 2016 and 14,000 shares were issued on August 5, 2016. Awards to Mr. Fraser for fiscal year 2015 included (i) a performance-based Series 3 award for 10,000 shares of common stock (at maximum) having a performance requirement related to debt payments during the fiscal year, and (ii) a performance-based Series 3 award for 4,000 shares of common stock having certain organizational objectives as a performance requirement, and in each case such awards vest and are measured over a one year period beginning August 1 and ending July 31. The award for fiscal year 2015 was fully vested and 14,000 shares were issued on October 1, 2015. In fiscal year 2016 Mr. Fraser was also awarded a performance-based Series 3 award for 82,938 shares of common stock (at target) having performance requirements related to cumulative revenue and total stockholder return. The measurement period for the fiscal year 2016 award begins on November 1, 2015 and the award vests one-third (1/3) at July 31, 2018, 2019 and 2020. The shares vested may increase to a maximum of 200% of the target award on achievement of maximum performance objectives. These awards are expected to vest at 100% of the target award. Series 4: For the fiscal year 2017 awards, each award includes two tranches. For the first tranche, vesting is subject to the achievement of an adjusted earnings before interest, taxes and depreciation and amortization (“EBITDA”) metric. For the second tranche, vesting is subject to performance requirements for average annual return on invested capital and annual compound growth rate in the Company’s diluted earnings per share. These objectives are assessed quarterly using the Company’s budget, actual results and long-term projections. For each of the Series 4 awards, the expected percentage vesting is evaluated through April 30, 2017, and reflects the percentage of shares projected to vest at the end of the measurement period. For the fiscal year 2017 awards, the shares vested in the second tranche may increase to a maximum of 200% of the target award on achievement of maximum performance objectives. The weighted-average per share grant-date fair value of the target award shares for performance-based awards outstanding was $23.08 and $17.36 at April 30, 2017 and August 1, 2016, respectively. The weighted-average per share grant-date fair value of the target award shares for performance-based awards granted during the nine months ended April 30, 2017 and 2016 was $31.55 and $21.13, respectively. The weighted-average per share grant-date fair value of performance-based awards forfeited during the nine months ended April 30, 2017 and 2016 was $22.97 and $20.82, respectively. Time-Based Shares A summary of activity for time-based stock awards for the nine months ended April 30, 2017 is presented below:
Shares
Weighted-Average Grant-Date Fair Value
Non-vested on August 1, 2016
211,368
$
21.28
Granted (1)
32,281
40.58
Vested (2)
(21,984
)
28.27
Forfeited
(7,481
)
22.97
Non-vested on April 30, 2017
214,184
23.45
(1)
Includes 10,360 shares granted to non-employee directors for service during the nine months ended April 30, 2017.
(2)
Includes 10,360 shares granted to non-employee directors for service for the nine months ended April 30, 2017. The shares vest on the date of grant, and the Company recognizes compensation expense on such date. Includes 11,624 shares granted to certain employees and executives, and the Company recognizes compensation expense related to the awards over the respective service periods in accordance with GAAP. The total fair value of time-based shares vested during the nine months ended April 30, 2017 and 2016 was approximately $621,000 and $646,000, respectively. </t>
  </si>
  <si>
    <t>Intangible Assets</t>
  </si>
  <si>
    <t>Goodwill And Intangible Assets Disclosure [Abstract]</t>
  </si>
  <si>
    <t>8. Intangible Assets Intangible assets are summarized as follows (in thousands):
Number
April 30, 2017
Weighted
Foreign
Average
Currency
Amortization
Original
Accumulated
Translation
Carrying
Period
Cost
Amortization
Adjustment
Amount
Intangible assets subject to amortization (range of useful life):
Electronic chemicals-related contracts (5-8 years)
6.6
$
2,204
$
(1,297
)
$
(138
)
$
769
Electronic chemicals-related trademarks and patents (10-15 years)
12.0
117
(95
)
—
22
Electronic chemicals-value of product qualifications (5-15 years)
14.1
14,100
(5,264
)
(934
)
7,902
Performance materials-customer relationships (15 years)
15.0
12,639
(1,411
)
(110
)
11,118
Performance materials-Other related contracts (5 years)
5.0
2,406
(170
)
(104
)
2,132
Electronic chemicals-Tolling/License Agreements (1-3 years)
1.4
328
(275
)
(28
)
25
Total intangible assets subject to amortization
13.6
$
31,794
$
(8,512
)
$
(1,314
)
$
21,968
Intangible assets not subject to amortization:
Performance materials-penta product registrations
8,765
Performance materials-related trade name and trademark
4,967
Performance materials-proprietary manufacturing process
2,808
Total intangible assets not subject to amortization
16,540
Total intangible assets, net
$
38,508
Number
July 31, 2016
Weighted
Foreign
Average
Currency
Amortization
Original
Accumulated
Translation
Carrying
Period
Cost
Amortization
Adjustment
Amount
Intangible assets subject to amortization (range of useful life):
Electronic chemicals-related contracts (5-8 years)
6.6
$
2,204
$
(1,104
)
$
(117
)
$
983
Electronic chemicals-related trademarks and patents (10-15 years)
12.0
117
(87
)
—
30
Electronic chemicals-value of product qualifications (5-15 years)
14.1
14,100
(4,616
)
(831
)
8,653
Performance materials-customer relationships (15 years)
15.0
10,291
(858
)
—
9,433
Performance materials-other related contracts (5 years)
5.0
152
(38
)
—
114
Electronic chemicals- Tolling/License Agreements (1-3 years)
1.4
328
(93
)
—
235
Total intangible assets subject to amortization
13.6
$
27,192
$
(6,796
)
$
(948
)
$
19,448
Intangible assets not subject to amortization:
Performance materials-penta product registrations
8,765
Performance materials-related trade name and trademark
2,885
Performance materials-proprietary manufacturing process
2,808
Total intangible assets not subject to amortization
14,458
Total intangible assets, net
$
33,906
Intangible assets subject to amortization are amortized over their estimated useful lives. Amortization expense was approximately $608,000 and $484,000 for the three months ended April 30, 2017 and 2016, respectively, and $1.7 million and $1.5 million for the nine month periods ended April 30, 2017 and 2016, respectively.</t>
  </si>
  <si>
    <t>Dividends</t>
  </si>
  <si>
    <t>Dividends [Abstract]</t>
  </si>
  <si>
    <t>9. Dividends Dividends of approximately $357,000 ($0.03 per share) and $351,000 ($0.03 per share) were declared and paid in the third quarter of fiscal years 2017 and 2016, respectively. Dividends of approximately $1.1 million ($0.09 per share) were declared and paid in each of the first nine months of fiscal years 2017 and 2016. A dividend of $0.03 per share was approved by the Company’s board of directors on June 1, 2017 to be paid on June 23, 2017 to shareholders of record on June 13, 2017.</t>
  </si>
  <si>
    <t>Segment Information</t>
  </si>
  <si>
    <t>Segment Reporting [Abstract]</t>
  </si>
  <si>
    <t xml:space="preserve">10. Segment Information The Company has two reportable segments — electronic chemicals and performance materials. In the fiscal quarter ended April 30, 2017, the Company’s management, including the chief executive officer, who is the chief operating decision maker, determined that the Company’s operations should be reported as the electronic chemicals segment and the performance materials segment. Previously the Company had two reportable segments – electronic chemicals and other chemicals. As of April 30, 2017, the performance materials segment includes the Company’s industrial valve lubricants and sealants business and wood treating chemicals business that were previously referred to as the other chemicals segment.
Three Months Ended
Nine Months Ended
April 30,
April 30,
2017
2016
2017
2016
(Amounts in thousands)
Net sales
Electronic chemicals
$
68,141
$
66,637
$
204,829
$
195,240
Performance materials
13,475
8,531
32,353
27,437
Other activities
—
—
—
—
Total consolidated net sales
$
81,616
$
75,168
$
237,182
$
222,677
Depreciation and amortization (1)
Electronic chemicals
$
2,857
$
2,896
$
8,502
$
8,660
Performance materials
549
285
1,121
868
Other activities
411
401
1,241
1,078
Total consolidated depreciation and amortization
$
3,817
$
3,582
$
10,864
$
10,606
Operating income (2)
Electronic chemicals
$
8,509
$
8,183
$
26,153
$
23,927
Performance materials
4,224
2,853
10,927
9,421
Other activities
(3,366
)
$
(4,007
)
(9,993
)
(12,862
)
Total consolidated operating income
9,367
7,029
27,087
20,486
Total other (expense) income, net
(157
)
1,493
(562
)
1,221
Income before income taxes
$
9,210
$
8,522
$
26,525
$
21,707
(1)
Segment depreciation excludes depreciation for restructuring and realignment.
(2)
Segment income from operations includes allocated corporate overhead expenses, but excludes restructuring and realignment charges, which are included in other activities. </t>
  </si>
  <si>
    <t>Long-Term Debt</t>
  </si>
  <si>
    <t>Debt Disclosure [Abstract]</t>
  </si>
  <si>
    <t>11. Long-Term Debt The Company’s debt as of April 30, 2017 and July 31, 2016 consisted of the following:
April 30,
July 31,
2017
2016
(Amounts in thousands)
Senior secured debt:
Revolving loan facility, maturing on October 9, 2019
$
34,000
$
35,800
On October 9, 2014, the Company entered into a credit facility (the “Second Restated Credit Facility”) with Wells Fargo Bank, National Association, Bank of America, N.A., HSBC Bank USA, National Association and JPMorgan Chase Bank, N.A. The Second Restated Credit Facility provides for a revolving loan up to $150.0 million, including an accordion feature that allows for an additional revolving loan increase of up to an additional $100.0 million with approval from the lenders. The maturity date for the Second Restated Credit Facility is October 9, 2019. At April 30, 2017, the Company had $34.0 million outstanding under the Second Restated Credit Facility. The maximum available borrowing capacity remaining under the Second Restated Credit Facility as of April 30, 2017 was $113.3 million, after a reduction of $2.7 million for unused letters of credit. The revolving loan bears interest at a varying rate of the 30-day LIBOR rate plus a margin based on funded debt to EBITDA.
Ratio of Funded Debt to EBITDA
Margin
Equal to or greater than 3.00 to 1.0
1.875
%
Equal to or greater than 2.75 to 1.0, but less than 3.00 to 1.0
1.625
%
Equal to or greater than 2.50 to 1.0, but less than 2.75 to 1.0
1.500
%
Equal to or greater than 2.25 to 1.0, but less than 2.50 to 1.0
1.375
%
Equal to or greater than 2.00 to 1.0, but less than 2.25 to 1.0
1.250
%
Equal to or greater than 1.50 to 1.0, but less than 2.00 to 1.0
1.125
%
Less than 1.50 to 1.0
1.000
% Advances under the revolving loan bore interest at 1.993% as of April 30, 2017. The Company also incurs an unused commitment fee on the unused amount of commitments under the Second Restated Credit Facility from 0.30% to 0.15%, based on the ratio of funded debt to EBITDA. Loans under the Second Restated Credit Facility are secured by the Company’s assets, including inventory, accounts receivable, equipment, intangible assets, and real property. The Second Restated Credit Facility has restrictive covenants, including that the Company must maintain a fixed charge coverage ratio of 1.5 to 1.0 or greater, a ratio of funded debt to EBITDA (as adjusted for non‑cash and unusual, non-recurring, and certain acquisition and integration costs) of 3.25 to 1.0 (with a step-up to 3.5 to 1.0 during an acquisition period with lender consent) and a current ratio of at least 1.5 to 1.0. As of April 30, 2017, the Company was in compliance with all covenants of the Second Restated Credit Facility.</t>
  </si>
  <si>
    <t>Income Taxes</t>
  </si>
  <si>
    <t>Income Tax Disclosure [Abstract]</t>
  </si>
  <si>
    <t>12. Income Taxes Income tax expense for the interim periods was computed using an estimated annual effective income tax rate applied to year-to-date income before income tax expense. In determining the estimated annual effective income tax rate, the Company analyzes various factors, including forecasts of projected annual earnings and the ability to use tax credits and net operating loss carry forwards. The overall effective income tax rate for the three and nine month periods ended April 30, 2017 was 34.1% and 31.0%, respectively. For the three and nine month periods ended April 30, 2016, the overall effective income tax rate was 25.3% and 31.2%, respectively. Through the nine months ended April 30, 2017, stock-based compensation excess tax benefits of $694,000 were reflected in the condensed consolidated statements of income as a component of the provision for income taxes as a result of the early adoption of ASU 2016‑09. See note 1 for more details regarding the adoption of ASU 2016-09.</t>
  </si>
  <si>
    <t>Litigation and Other Contingencies</t>
  </si>
  <si>
    <t>Commitments And Contingencies Disclosure [Abstract]</t>
  </si>
  <si>
    <t xml:space="preserve">13. Litigation and Other Contingencies The Company is subject to contingencies, including litigation relating to environmental laws and regulations, commercial disputes and other matters. Certain of these contingencies are discussed below. The ultimate resolution of these contingencies is subject to significant uncertainty, and should the Company fail to prevail in any of them or should several of them be resolved against the Company in the same reporting period, these matters could, individually or in the aggregate, be material to the condensed consolidated financial statements. The ultimate outcome of these matters, however, cannot be determined at this time, nor can the amount of any potential loss or range of loss be reasonably estimated, and as a result except where indicated no amounts have been recorded in the Company’s condensed consolidated financial statements. The Company records legal costs associated with loss contingencies as expenses in the period in which they are incurred. The EPA has listed the Star Lake Canal Superfund Site near Beaumont, Texas on the National Priorities List. The Company’s subsidiary, KMG-Bernuth, was notified in October 2014 that the EPA considered it to have potential liability under the Comprehensive Environmental Response, Compensation and Liability Act of 1980, as amended, also known as “CERCLA,” in connection with this site by virtue of its relationship with certain alleged successor companies, including Idacon, Inc. (f/k/a Sonford Chemical Company). The EPA has estimated that the remediation will cost approximately $22.0 million. The Company and approximately seven other parties entered into an interim agreement with the EPA in September 2016 to complete a remedial design phase of the remediation of the site. No assurance can be given that the EPA will not designate the Company’s subsidiary as a potentially responsible party. The Company established a liability of $1.3 million in the third quarter of fiscal year 2015 in connection with this matter. As of April 30, 2017, the liability remaining was $1.1 million. The Company is subject to federal, state, local and foreign laws and regulations and potential liabilities relating to the protection of the environment and human health and safety including, among other things, the cleanup of contaminated sites, the treatment, storage and disposal of wastes, the emission of substances into the air or waterways, and various health and safety matters. The Company expects to incur substantial costs for ongoing compliance with such laws and regulations. The Company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they are probable and reasonably estimable. </t>
  </si>
  <si>
    <t>Restructuring and Realignment Events</t>
  </si>
  <si>
    <t>Restructuring And Related Activities [Abstract]</t>
  </si>
  <si>
    <t>14. Restructuring and Realignment Events In April, 2017, the Company implemented a plan of restructuring of its electronic chemicals segment in Asia. As a result, the Company incurred approximately $226,000 of employee related severance costs during the three and nine months ended April 30, 2017. As part of the Company’s global restructuring of its electronic chemicals operations, the Company closed one of its facilities in Milan, Italy in December 2015, and shifted some production to facilities in France and the United Kingdom. Accelerated depreciation with respect to the closed facilities has been completed. At April 30, 2017, the accrued liability associated with restructuring and other related charges consisted of the following (in thousands):
Employee
Decommissioning
Costs
and
Other
Total
Accrued liability at August 1, 2016
$
721
$
36
$
—
$
757
Payments
(300
)
(19
)
(6
)
(325
)
Adjustments
(22
)
—
6
(16
)
Accrued liability at April 30, 2017
$
399
$
17
$
—
$
416
Total accelerated depreciation for the three months ended October 31, 2015 was $105,000. There was no additional accelerated depreciation recorded for the nine months ended April 30, 2016. There was no accelerated depreciation for the three and nine months ended April 30, 2017. In October 2014, the Company announced a realignment of its hydrofluoric acid business and subsequently exited the facility operated for the Company by Chemtrade Logistics (“Chemtrade”) in Bay Point, California. Under the manufacturing agreement, the Company is obligated to pay or reimburse Chemtrade for certain costs associated with the cessation of operations at Bay Point, including certain employee costs and the decommissioning, dismantling and removal of the Company’s manufacturing equipment at the site. Operations ceased in the third quarter of fiscal year 2015. The Company incurred total charges of $4.8 million for accelerated deprecation during fiscal year 2015. Additionally, the Company incurred certain employee costs of $747,000. All assets have been fully depreciated as of July 31, 2015. The changes to the asset retirement obligation associated with this realignment during the nine months ended April 30, 2017 are as follows (in thousands):
Asset retirement obligation at August 1, 2016
$
168
Adjustments
(165
)
Payments
(3
)
Asset retirement obligation at April 30, 2017
$
—
The Company incurred no charges for accelerated depreciation for the assets previously associated with the operations at Bay Point during the three and nine month periods ended April 30, 2017 and 2016. The Company incurred certain employee costs of $130,000 during the three and nine month periods ended April 30, 2016. There were no such employee costs during the three and nine month periods ended April 30, 2017. There were no remaining obligations related to the Bay Point asset retirement as of April 30, 2017. As a result, the remaining accrued liability was adjusted during the three months ended April 30, 2017.</t>
  </si>
  <si>
    <t>Acquisitions (Tables)</t>
  </si>
  <si>
    <t>Sealweld Corporation</t>
  </si>
  <si>
    <t>Summary of Acquired Assets and Assumed Liabilities and Preliminary Acquisition Accounting for Fair Value of Assets and Liabilities Recognized</t>
  </si>
  <si>
    <t>The following table summarizes the acquired assets and assumed liabilities and the preliminary acquisition accounting for the fair value of the assets and liabilities recognized in the condensed consolidated balance sheet at April 30, 2017 (in thousands):
Cash
$
69
Accounts receivable
2,937
Inventory
2,350
Other assets
38
Property, plant and equipment, net
4,192
Intangible assets
—
Trade name/trademark
2,185
Non-compete agreements
2,254
Customer relationships
2,348
Total assets acquired
$
16,373
Current liabilities
1,172
Deferred taxes
645
Net identifiable assets acquired
14,556
Goodwill
2,620
Fair value of net assets acquired
$
17,176</t>
  </si>
  <si>
    <t>Nagase Finechem Singapore (Pte) Ltd ("NFC")</t>
  </si>
  <si>
    <t>The following table summarizes the acquired assets and assumed liabilities and the acquisition accounting for the fair value of the assets and liabilities recognized in the condensed consolidated balance sheet at July 31, 2016 (in thousands):
Cash
$
228
Accounts receivable
1,862
Other assets
101
Property, plant and equipment, net
3,242
Intangible assets
Licensing agreement
73
Toll manufacturing agreement
255
Total assets acquired
$
5,761
Total current liabilities assumed
1,028
Fair value of net assets acquired
$
4,733</t>
  </si>
  <si>
    <t>Cash, Cash Equivalents and Restricted Cash (Tables)</t>
  </si>
  <si>
    <t>Reconciliation of Cash, Cash Equivalents and Restricted Cash</t>
  </si>
  <si>
    <t>The following table provides a reconciliation of cash, cash equivalents and restricted cash reported within the unaudited condensed consolidated balance sheets that sum to the total of the same amounts shown in the unaudited condensed consolidated statements of cash flows:
April 30,
April 30,
Current Presentation
2017
2016
Cash and cash equivalents
$
14,097
$
10,546
Restricted cash
—
1,000
Total cash, cash equivalents and restricted cash
$
14,097
$
11,546</t>
  </si>
  <si>
    <t>Inventories, Net (Tables)</t>
  </si>
  <si>
    <t>Summary of Inventories, Net</t>
  </si>
  <si>
    <t>Inventories, net are summarized in the following table (in thousands):
April 30,
July 31,
2017
2016
Raw materials
$
9,071
$
7,429
Work in process
1,165
1,195
Supplies
963
968
Finished products
28,296
28,463
Less: reserve for inventory obsolescence
(627
)
(654
)
Inventories, net
$
38,868
$
37,401</t>
  </si>
  <si>
    <t>Property, Plant and Equipment (Tables)</t>
  </si>
  <si>
    <t>Property, Plant, and Equipment and Related Accumulated Depreciation and Amortization</t>
  </si>
  <si>
    <t>Property, plant and equipment and related accumulated depreciation and amortization are summarized as follows (in thousands):
April 30,
July 31,
2017
2016
Land
$
10,384
$
9,765
Buildings and improvements
42,337
39,974
Equipment
91,726
88,470
Leasehold improvements
2,741
2,460
147,188
140,669
Less: accumulated depreciation and amortization
(72,303
)
(65,958
)
74,885
74,711
Construction-in-progress
6,840
5,028
Property, plant and equipment, net (1)
$
81,725
$
79,739
(1)
In fiscal year 2016, as part of the Company’s ongoing review of its Milan production facilities, the Company determined that certain other facilities had excess capacity sufficient to absorb the manufacturing operations of one of its Milan plants. As a result, the Company committed to sell properties with a total estimated fair value, less costs to sell, of approximately $4.3 million at July 31, 2016 and April 30, 2017. Assets held for sale are included in prepaid expenses and other in current assets. The fair value measurements were based on recent valuation appraisals.</t>
  </si>
  <si>
    <t>Stock-Based Compensation (Tables)</t>
  </si>
  <si>
    <t>Share Based Compensation Arrangement By Share Based Payment Award [Line Items]</t>
  </si>
  <si>
    <t>Summary of Performance Based Stock Awards Granted</t>
  </si>
  <si>
    <t>Target
Expected
Shares
Series
Award
Grant Date
Measurement
Percentage
Expected
Date of Grant
Award
Shares
Fair Value
Period
Vesting (1)
to Vest
Fiscal Year 2017 Awards
12/8/2016
Series 1
10,531
Forfeitures (2)
(187
)
Total Series 1
10,344
$
34.95
7/31/2019
100
%
10,344
10/21/2016
Series 3
14,000
$
29.11
7/31/2017
100
%
14,000
4/28/2017
Series 4
9,090
$
52.55
7/31/2019
10/21/2016
Series 4
88,674
$
29.11
7/31/2019
Forfeitures (2)
(9,914
)
87,850
100
%
87,850
Fiscal Year 2016 Awards
3/10/2016
Series 1
14,625
$
21.89
10/31/2018
1/29/2016
Series 1
57,163
$
21.80
10/31/2018
Forfeitures (2)
(11,858
)
Total Series 1
59,930
187
%
111,895
1/19/2016
Series 3
82,938
$
20.89
7/31/2020
100
%
82,938
Fiscal Year 2015 Awards
3/26/2015
Series 1
21,173
$
25.85
7/31/2017
12/9/2014
Series 1
103,499
$
17.81
7/31/2017
Forfeitures (2)
(23,607
)
Total Series 1
101,065
164
%
164,585
(1)
The percentage vesting for Series 1 performance share awards is currently estimated at 100%, 187% and 164% of the target award for the fiscal year 2017, 2016 and 2015 awards, respectively. The percentage vesting for Series 3 performance share awards is currently estimated at 100% of the target award for each of the fiscal year 2017 and 2016 awards. The percentage vesting for Series 4 performance share awards is currently estimated at 100% of the target award for the fiscal year 2017 awards.
(2)
Forfeitures include Series 1 and Series 4 awards that were granted to certain employees in fiscal years 2017, 2016 and 2015 but that were forfeited at the termination of their employment.</t>
  </si>
  <si>
    <t>Time Based Shares</t>
  </si>
  <si>
    <t>Summary of Activity for Time-Based Stock Awards</t>
  </si>
  <si>
    <t xml:space="preserve">A summary of activity for time-based stock awards for the nine months ended April 30, 2017 is presented below:
Shares
Weighted-Average Grant-Date Fair Value
Non-vested on August 1, 2016
211,368
$
21.28
Granted (1)
32,281
40.58
Vested (2)
(21,984
)
28.27
Forfeited
(7,481
)
22.97
Non-vested on April 30, 2017
214,184
23.45
(1)
Includes 10,360 shares granted to non-employee directors for service during the nine months ended April 30, 2017.
(2)
Includes 10,360 shares granted to non-employee directors for service for the nine months ended April 30, 2017. The shares vest on the date of grant, and the Company recognizes compensation expense on such date. Includes 11,624 shares granted to certain employees and executives, and the Company recognizes compensation expense related to the awards over the respective service periods in accordance with GAAP. </t>
  </si>
  <si>
    <t>Intangible Assets (Tables)</t>
  </si>
  <si>
    <t>Intangible assets are summarized as follows (in thousands):
Number
April 30, 2017
Weighted
Foreign
Average
Currency
Amortization
Original
Accumulated
Translation
Carrying
Period
Cost
Amortization
Adjustment
Amount
Intangible assets subject to amortization (range of useful life):
Electronic chemicals-related contracts (5-8 years)
6.6
$
2,204
$
(1,297
)
$
(138
)
$
769
Electronic chemicals-related trademarks and patents (10-15 years)
12.0
117
(95
)
—
22
Electronic chemicals-value of product qualifications (5-15 years)
14.1
14,100
(5,264
)
(934
)
7,902
Performance materials-customer relationships (15 years)
15.0
12,639
(1,411
)
(110
)
11,118
Performance materials-Other related contracts (5 years)
5.0
2,406
(170
)
(104
)
2,132
Electronic chemicals-Tolling/License Agreements (1-3 years)
1.4
328
(275
)
(28
)
25
Total intangible assets subject to amortization
13.6
$
31,794
$
(8,512
)
$
(1,314
)
$
21,968
Intangible assets not subject to amortization:
Performance materials-penta product registrations
8,765
Performance materials-related trade name and trademark
4,967
Performance materials-proprietary manufacturing process
2,808
Total intangible assets not subject to amortization
16,540
Total intangible assets, net
$
38,508
Number
July 31, 2016
Weighted
Foreign
Average
Currency
Amortization
Original
Accumulated
Translation
Carrying
Period
Cost
Amortization
Adjustment
Amount
Intangible assets subject to amortization (range of useful life):
Electronic chemicals-related contracts (5-8 years)
6.6
$
2,204
$
(1,104
)
$
(117
)
$
983
Electronic chemicals-related trademarks and patents (10-15 years)
12.0
117
(87
)
—
30
Electronic chemicals-value of product qualifications (5-15 years)
14.1
14,100
(4,616
)
(831
)
8,653
Performance materials-customer relationships (15 years)
15.0
10,291
(858
)
—
9,433
Performance materials-other related contracts (5 years)
5.0
152
(38
)
—
114
Electronic chemicals- Tolling/License Agreements (1-3 years)
1.4
328
(93
)
—
235
Total intangible assets subject to amortization
13.6
$
27,192
$
(6,796
)
$
(948
)
$
19,448
Intangible assets not subject to amortization:
Performance materials-penta product registrations
8,765
Performance materials-related trade name and trademark
2,885
Performance materials-proprietary manufacturing process
2,808
Total intangible assets not subject to amortization
14,458
Total intangible assets, net
$
33,906</t>
  </si>
  <si>
    <t>Segment Information (Tables)</t>
  </si>
  <si>
    <t xml:space="preserve">The Company has two reportable segments — electronic chemicals and performance materials. In the fiscal quarter ended April 30, 2017, the Company’s management, including the chief executive officer, who is the chief operating decision maker, determined that the Company’s operations should be reported as the electronic chemicals segment and the performance materials segment. Previously the Company had two reportable segments – electronic chemicals and other chemicals. As of April 30, 2017, the performance materials segment includes the Company’s industrial valve lubricants and sealants business and wood treating chemicals business that were previously referred to as the other chemicals segment.
Three Months Ended
Nine Months Ended
April 30,
April 30,
2017
2016
2017
2016
(Amounts in thousands)
Net sales
Electronic chemicals
$
68,141
$
66,637
$
204,829
$
195,240
Performance materials
13,475
8,531
32,353
27,437
Other activities
—
—
—
—
Total consolidated net sales
$
81,616
$
75,168
$
237,182
$
222,677
Depreciation and amortization (1)
Electronic chemicals
$
2,857
$
2,896
$
8,502
$
8,660
Performance materials
549
285
1,121
868
Other activities
411
401
1,241
1,078
Total consolidated depreciation and amortization
$
3,817
$
3,582
$
10,864
$
10,606
Operating income (2)
Electronic chemicals
$
8,509
$
8,183
$
26,153
$
23,927
Performance materials
4,224
2,853
10,927
9,421
Other activities
(3,366
)
$
(4,007
)
(9,993
)
(12,862
)
Total consolidated operating income
9,367
7,029
27,087
20,486
Total other (expense) income, net
(157
)
1,493
(562
)
1,221
Income before income taxes
$
9,210
$
8,522
$
26,525
$
21,707
(1)
Segment depreciation excludes depreciation for restructuring and realignment.
(2)
Segment income from operations includes allocated corporate overhead expenses, but excludes restructuring and realignment charges, which are included in other activities. </t>
  </si>
  <si>
    <t>Long-Term Debt (Tables)</t>
  </si>
  <si>
    <t>Schedule of Debt</t>
  </si>
  <si>
    <t>The Company’s debt as of April 30, 2017 and July 31, 2016 consisted of the following:
April 30,
July 31,
2017
2016
(Amounts in thousands)
Senior secured debt:
Revolving loan facility, maturing on October 9, 2019
$
34,000
$
35,800</t>
  </si>
  <si>
    <t>Ratio of Funded Debt to EBITDA</t>
  </si>
  <si>
    <t xml:space="preserve">The revolving loan bears interest at a varying rate of the 30-day LIBOR rate plus a margin based on funded debt to EBITDA.
Ratio of Funded Debt to EBITDA
Margin
Equal to or greater than 3.00 to 1.0
1.875
%
Equal to or greater than 2.75 to 1.0, but less than 3.00 to 1.0
1.625
%
Equal to or greater than 2.50 to 1.0, but less than 2.75 to 1.0
1.500
%
Equal to or greater than 2.25 to 1.0, but less than 2.50 to 1.0
1.375
%
Equal to or greater than 2.00 to 1.0, but less than 2.25 to 1.0
1.250
%
Equal to or greater than 1.50 to 1.0, but less than 2.00 to 1.0
1.125
%
Less than 1.50 to 1.0
1.000
% </t>
  </si>
  <si>
    <t>Restructuring and Realignment Events (Tables)</t>
  </si>
  <si>
    <t>Accrued Liability Associated with Restructuring and Other Related Charges</t>
  </si>
  <si>
    <t>At April 30, 2017, the accrued liability associated with restructuring and other related charges consisted of the following (in thousands):
Employee
Decommissioning
Costs
and
Other
Total
Accrued liability at August 1, 2016
$
721
$
36
$
—
$
757
Payments
(300
)
(19
)
(6
)
(325
)
Adjustments
(22
)
—
6
(16
)
Accrued liability at April 30, 2017
$
399
$
17
$
—
$
416</t>
  </si>
  <si>
    <t>Schedule of Changes in Asset Retirement Obligation Associated with Realignment</t>
  </si>
  <si>
    <t>The changes to the asset retirement obligation associated with this realignment during the nine months ended April 30, 2017 are as follows (in thousands):
Asset retirement obligation at August 1, 2016
$
168
Adjustments
(165
)
Payments
(3
)
Asset retirement obligation at April 30, 2017
$
—</t>
  </si>
  <si>
    <t>Acquisitions - Additional Information (Detail) CAD in Millions</t>
  </si>
  <si>
    <t>Feb. 01, 2017USD ($)CAD / $</t>
  </si>
  <si>
    <t>Feb. 01, 2017CAD</t>
  </si>
  <si>
    <t>Apr. 04, 2016USD ($)a</t>
  </si>
  <si>
    <t>Apr. 30, 2016USD ($)</t>
  </si>
  <si>
    <t>Apr. 30, 2017USD ($)</t>
  </si>
  <si>
    <t>Jul. 31, 2016USD ($)</t>
  </si>
  <si>
    <t>Feb. 01, 2017CADCAD / $</t>
  </si>
  <si>
    <t>Business Acquisition [Line Items]</t>
  </si>
  <si>
    <t>Gain on acquisition of assets and assumed liabilities under bargain purchase</t>
  </si>
  <si>
    <t>Acquisition date</t>
  </si>
  <si>
    <t>Feb. 1,
		2017</t>
  </si>
  <si>
    <t>Cash consideration</t>
  </si>
  <si>
    <t>Exchange rate | CAD / $</t>
  </si>
  <si>
    <t>Estimated working capital</t>
  </si>
  <si>
    <t>Acquisition-related costs incurred</t>
  </si>
  <si>
    <t>Fair value of accounts receivable acquired</t>
  </si>
  <si>
    <t>Sealweld Corporation | Performance Materials</t>
  </si>
  <si>
    <t>Goodwill expected to be tax deductible</t>
  </si>
  <si>
    <t>Apr. 4,
		2016</t>
  </si>
  <si>
    <t>Area of land | a</t>
  </si>
  <si>
    <t>Estimated net working capital</t>
  </si>
  <si>
    <t>Amount of measurement period adjustment to preliminary acquisition accounting</t>
  </si>
  <si>
    <t>Revolving Loan Facility</t>
  </si>
  <si>
    <t>Line of credit facility, outstanding</t>
  </si>
  <si>
    <t>Revolving Loan Facility | Sealweld Corporation</t>
  </si>
  <si>
    <t>Revolving Loan Facility | Nagase Finechem Singapore (Pte) Ltd ("NFC")</t>
  </si>
  <si>
    <t>Summary of Acquired Assets and Assumed Liabilities and Preliminary Acquisition Accounting for Fair Value of Assets and Liabilities Recognized (Detail) - USD ($) $ in Thousands</t>
  </si>
  <si>
    <t>Intangible assets</t>
  </si>
  <si>
    <t>Cash</t>
  </si>
  <si>
    <t>Inventory</t>
  </si>
  <si>
    <t>Other assets</t>
  </si>
  <si>
    <t>Total assets acquired</t>
  </si>
  <si>
    <t>Total current liabilities assumed</t>
  </si>
  <si>
    <t>Deferred taxes</t>
  </si>
  <si>
    <t>Fair value of net identifiable assets acquired</t>
  </si>
  <si>
    <t>Fair value of net assets acquired</t>
  </si>
  <si>
    <t>Trade name/trademark | Sealweld Corporation</t>
  </si>
  <si>
    <t>Non-compete agreements | Sealweld Corporation</t>
  </si>
  <si>
    <t>Customer relationships | Sealweld Corporation</t>
  </si>
  <si>
    <t>Licensing agreement | Nagase Finechem Singapore (Pte) Ltd ("NFC")</t>
  </si>
  <si>
    <t>Toll manufacturing agreement | Nagase Finechem Singapore (Pte) Ltd ("NFC")</t>
  </si>
  <si>
    <t>Cash, Cash Equivalents and Restricted Cash - Reconciliation of Cash, Cash Equivalents and Restricted Cash (Details) - USD ($) $ in Thousands</t>
  </si>
  <si>
    <t>Jul. 31, 2015</t>
  </si>
  <si>
    <t>Total cash, cash equivalents and restricted cash</t>
  </si>
  <si>
    <t>Earnings per Share - Additional Information (Detail) - shares</t>
  </si>
  <si>
    <t>Number of dilutive shares related to stock-based awards</t>
  </si>
  <si>
    <t>Number of shares potentially dilutive securities not included in the computation of diluted earnings per share</t>
  </si>
  <si>
    <t>Summary of Inventories, Net (Detail) - USD ($) $ in Thousands</t>
  </si>
  <si>
    <t>Raw materials</t>
  </si>
  <si>
    <t>Work in process</t>
  </si>
  <si>
    <t>Supplies</t>
  </si>
  <si>
    <t>Finished products</t>
  </si>
  <si>
    <t>Less: reserve for inventory obsolescence</t>
  </si>
  <si>
    <t>Property, Plant, and Equipment and Related Accumulated Depreciation and Amortization (Detail) - USD ($) $ in Thousands</t>
  </si>
  <si>
    <t>Property Plant And Equipment [Line Items]</t>
  </si>
  <si>
    <t>Property, plant and equipment, gross</t>
  </si>
  <si>
    <t>Less: accumulated depreciation and amortization</t>
  </si>
  <si>
    <t>Property plant and equipment excluding construction in progress</t>
  </si>
  <si>
    <t>Construction-in-progress</t>
  </si>
  <si>
    <t>Land</t>
  </si>
  <si>
    <t>Buildings and improvements</t>
  </si>
  <si>
    <t>Equipment</t>
  </si>
  <si>
    <t>Leasehold improvements</t>
  </si>
  <si>
    <t>Property, Plant, and Equipment and Related Accumulated Depreciation and Amortization (Parenthetical) (Detail) $ in Millions</t>
  </si>
  <si>
    <t>Jul. 31, 2016USD ($)Facility</t>
  </si>
  <si>
    <t>Estimated fair value of property, less cost to sell | $</t>
  </si>
  <si>
    <t>Number of excess capacity manufacturing facilities | Facility</t>
  </si>
  <si>
    <t>Stock-Based Compensation - Additional Information (Detail)</t>
  </si>
  <si>
    <t>Apr. 28, 2017$ / sharesshares</t>
  </si>
  <si>
    <t>Dec. 08, 2016shares</t>
  </si>
  <si>
    <t>Oct. 21, 2016$ / sharesshares</t>
  </si>
  <si>
    <t>Aug. 05, 2016shares</t>
  </si>
  <si>
    <t>Mar. 10, 2016$ / sharesshares</t>
  </si>
  <si>
    <t>Jan. 29, 2016$ / sharesshares</t>
  </si>
  <si>
    <t>Jan. 19, 2016$ / sharesshares</t>
  </si>
  <si>
    <t>Oct. 01, 2015shares</t>
  </si>
  <si>
    <t>Mar. 26, 2015$ / sharesshares</t>
  </si>
  <si>
    <t>Dec. 09, 2014$ / sharesshares</t>
  </si>
  <si>
    <t>Apr. 30, 2017USD ($)$ / sharesshares</t>
  </si>
  <si>
    <t>Apr. 30, 2017USD ($)Tranche$ / sharesshares</t>
  </si>
  <si>
    <t>Apr. 30, 2016USD ($)$ / shares</t>
  </si>
  <si>
    <t>Jul. 31, 2016$ / sharesshares</t>
  </si>
  <si>
    <t>Jul. 31, 2015shares</t>
  </si>
  <si>
    <t>Aug. 01, 2016$ / sharesshares</t>
  </si>
  <si>
    <t>Stock-based compensation expense | $</t>
  </si>
  <si>
    <t>Share based compensation, related tax benefits | $</t>
  </si>
  <si>
    <t>Unrecognized compensation costs related to outstanding stock awards | $</t>
  </si>
  <si>
    <t>Weighted average period for recognition of compensation cost</t>
  </si>
  <si>
    <t>1 year 10 months 24 days</t>
  </si>
  <si>
    <t>Series Award One</t>
  </si>
  <si>
    <t>Maximum award, as a percentage of target award</t>
  </si>
  <si>
    <t>200.00%</t>
  </si>
  <si>
    <t>167.00%</t>
  </si>
  <si>
    <t>Expected percentage of vesting</t>
  </si>
  <si>
    <t>100.00%</t>
  </si>
  <si>
    <t>187.00%</t>
  </si>
  <si>
    <t>164.00%</t>
  </si>
  <si>
    <t>Series Award Three</t>
  </si>
  <si>
    <t>Series Award Four</t>
  </si>
  <si>
    <t>Performance Shares</t>
  </si>
  <si>
    <t>Target number of shares outstanding, non vested</t>
  </si>
  <si>
    <t>Awards vested</t>
  </si>
  <si>
    <t>Target Award Shares</t>
  </si>
  <si>
    <t>Shares award vesting period</t>
  </si>
  <si>
    <t>1 year</t>
  </si>
  <si>
    <t>Weighted average per share grant date fair value | $ / shares</t>
  </si>
  <si>
    <t>Grant Date Fair Value | $ / shares</t>
  </si>
  <si>
    <t>Weighted average per share grant date fair value of performance share awards forfeited | $ / shares</t>
  </si>
  <si>
    <t>Performance Shares | Christopher T. Fraser</t>
  </si>
  <si>
    <t>Number of fully vested shares issued</t>
  </si>
  <si>
    <t>Performance Shares | Christopher T. Fraser | Two Thousand Four Long Term Incentive Plan | Maximum</t>
  </si>
  <si>
    <t>Performance Shares | Christopher T. Fraser | Certain Organizational Objectives | Minimum</t>
  </si>
  <si>
    <t>Performance Shares | Christopher T. Fraser | Cumulative Revenue and Stockholder Return</t>
  </si>
  <si>
    <t>Performance Shares | Series Award One</t>
  </si>
  <si>
    <t>Performance Shares | Series Award Three</t>
  </si>
  <si>
    <t>Performance Shares | Series Award Four</t>
  </si>
  <si>
    <t>Number of tranches | Tranche</t>
  </si>
  <si>
    <t>Performance Shares | Series Award Four | Second Tranche</t>
  </si>
  <si>
    <t>[2]</t>
  </si>
  <si>
    <t>Total fair value of shares vested | $</t>
  </si>
  <si>
    <t>Includes 10,360 shares granted to non-employee directors for service for the nine months ended April 30, 2017. The shares vest on the date of grant, and the Company recognizes compensation expense on such date. Includes 11,624 shares granted to certain employees and executives, and the Company recognizes compensation expense related to the awards over the respective service periods in accordance with GAAP.</t>
  </si>
  <si>
    <t>Includes 10,360 shares granted to non-employee directors for service during the nine months ended April 30, 2017.</t>
  </si>
  <si>
    <t>Summary of Performance Based Stock Awards (Detail) - $ / shares</t>
  </si>
  <si>
    <t>Apr. 28, 2017</t>
  </si>
  <si>
    <t>Dec. 08, 2016</t>
  </si>
  <si>
    <t>Oct. 21, 2016</t>
  </si>
  <si>
    <t>Mar. 10, 2016</t>
  </si>
  <si>
    <t>Jan. 29, 2016</t>
  </si>
  <si>
    <t>Jan. 19, 2016</t>
  </si>
  <si>
    <t>Mar. 26, 2015</t>
  </si>
  <si>
    <t>Dec. 09, 2014</t>
  </si>
  <si>
    <t>Expected Percentage of Vesting</t>
  </si>
  <si>
    <t>Target Award Shares, forfeited</t>
  </si>
  <si>
    <t>Grant Date Fair Value</t>
  </si>
  <si>
    <t>Shares Expected to Vest</t>
  </si>
  <si>
    <t>Measurement Period Ending</t>
  </si>
  <si>
    <t>Oct. 31,
		2018</t>
  </si>
  <si>
    <t>Jul. 31,
		2017</t>
  </si>
  <si>
    <t>Jul. 31,
		2019</t>
  </si>
  <si>
    <t>Grant Dates</t>
  </si>
  <si>
    <t>Dec. 8,
		2016</t>
  </si>
  <si>
    <t>Mar. 10,
		2016</t>
  </si>
  <si>
    <t>Jan. 29,
		2016</t>
  </si>
  <si>
    <t>Mar. 26,
		2015</t>
  </si>
  <si>
    <t>Dec. 9,
		2014</t>
  </si>
  <si>
    <t>Jul. 31,
		2020</t>
  </si>
  <si>
    <t>Oct. 21,
		2016</t>
  </si>
  <si>
    <t>Jan. 19,
		2016</t>
  </si>
  <si>
    <t>Apr. 28,
		2017</t>
  </si>
  <si>
    <t>Forfeitures include Series 1 and Series 4 awards that were granted to certain employees in fiscal years 2017, 2016 and 2015 but that were forfeited at the termination of their employment.</t>
  </si>
  <si>
    <t>The percentage vesting for Series 1 performance share awards is currently estimated at 100%, 187% and 164% of the target award for the fiscal year 2017, 2016 and 2015 awards, respectively. The percentage vesting for Series 3 performance share awards is currently estimated at 100% of the target award for each of the fiscal year 2017 and 2016 awards. The percentage vesting for Series 4 performance share awards is currently estimated at 100% of the target award for the fiscal year 2017 awards.</t>
  </si>
  <si>
    <t>Summary of Performance Based Stock Awards (Parenthetical) (Detail)</t>
  </si>
  <si>
    <t>12 Months Ended</t>
  </si>
  <si>
    <t>Summary of Activity for Time-Based Stock Awards (Detail) - Time Based Shares</t>
  </si>
  <si>
    <t>Apr. 30, 2017$ / sharesshares</t>
  </si>
  <si>
    <t>Non-vested Shares</t>
  </si>
  <si>
    <t>Beginning balance, Non-vested | shares</t>
  </si>
  <si>
    <t>Granted | shares</t>
  </si>
  <si>
    <t>Vested | shares</t>
  </si>
  <si>
    <t>Forfeited | shares</t>
  </si>
  <si>
    <t>Ending balance, Non-vested | shares</t>
  </si>
  <si>
    <t>Weighted-Average Grant-Date Fair Value</t>
  </si>
  <si>
    <t>Beginning balance, Non-vested | $ / shares</t>
  </si>
  <si>
    <t>Granted | $ / shares</t>
  </si>
  <si>
    <t>Vested | $ / shares</t>
  </si>
  <si>
    <t>Forfeited | $ / shares</t>
  </si>
  <si>
    <t>Ending balance, Non-vested | $ / shares</t>
  </si>
  <si>
    <t>Summary of Activity for Time-Based Stock Awards (Parenthetical) (Detail) - Time Based Shares</t>
  </si>
  <si>
    <t>Apr. 30, 2017shares</t>
  </si>
  <si>
    <t>Time based stock awards granted</t>
  </si>
  <si>
    <t>Time based stock awards Vested</t>
  </si>
  <si>
    <t>Non-Employee Directors</t>
  </si>
  <si>
    <t>Employees and Executives</t>
  </si>
  <si>
    <t>Intangible Assets (Detail) - USD ($) $ in Thousands</t>
  </si>
  <si>
    <t>Finite Lived Intangible Assets [Line Items]</t>
  </si>
  <si>
    <t>Number of Years Weighted Average Amortization Period</t>
  </si>
  <si>
    <t>13 years 7 months 6 days</t>
  </si>
  <si>
    <t>Original Cost</t>
  </si>
  <si>
    <t>Accumulated Amortization</t>
  </si>
  <si>
    <t>Foreign Currency Translation Adjustment</t>
  </si>
  <si>
    <t>Carrying Amount</t>
  </si>
  <si>
    <t>Total intangible assets not subject to amortization</t>
  </si>
  <si>
    <t>Total intangible assets, net</t>
  </si>
  <si>
    <t>Performance materials-penta product registrations</t>
  </si>
  <si>
    <t>Performance materials-related trade name and trademark</t>
  </si>
  <si>
    <t>Performance materials-proprietary manufacturing process</t>
  </si>
  <si>
    <t>Electronic chemicals-related contracts</t>
  </si>
  <si>
    <t>6 years 7 months 6 days</t>
  </si>
  <si>
    <t>Electronic chemicals-related trademarks and patents</t>
  </si>
  <si>
    <t>12 years</t>
  </si>
  <si>
    <t>Electronic chemicals-value of product qualifications</t>
  </si>
  <si>
    <t>14 years 1 month 6 days</t>
  </si>
  <si>
    <t>Performance materials-customer relationships</t>
  </si>
  <si>
    <t>15 years</t>
  </si>
  <si>
    <t>Performance materials-Other related contracts</t>
  </si>
  <si>
    <t>5 years</t>
  </si>
  <si>
    <t>Electronic chemicals - Tolling/License Agreements</t>
  </si>
  <si>
    <t>1 year 4 months 24 days</t>
  </si>
  <si>
    <t>Intangible Assets (Parenthetical) (Detail)</t>
  </si>
  <si>
    <t>Electronic chemicals-related contracts | Minimum</t>
  </si>
  <si>
    <t>Estimated useful lives of intangible assets</t>
  </si>
  <si>
    <t>Electronic chemicals-related contracts | Maximum</t>
  </si>
  <si>
    <t>8 years</t>
  </si>
  <si>
    <t>Electronic chemicals-related trademarks and patents | Minimum</t>
  </si>
  <si>
    <t>10 years</t>
  </si>
  <si>
    <t>Electronic chemicals-related trademarks and patents | Maximum</t>
  </si>
  <si>
    <t>Electronic chemicals-value of product qualifications | Minimum</t>
  </si>
  <si>
    <t>Electronic chemicals-value of product qualifications | Maximum</t>
  </si>
  <si>
    <t>Electronic chemicals - Tolling/License Agreements | Minimum</t>
  </si>
  <si>
    <t>Electronic chemicals - Tolling/License Agreements | Maximum</t>
  </si>
  <si>
    <t>3 years</t>
  </si>
  <si>
    <t>Intangible Assets - Additional Information (Detail) - USD ($) $ in Thousands</t>
  </si>
  <si>
    <t>Amortization expense</t>
  </si>
  <si>
    <t>Dividends - Additional Information (Detail) - USD ($) $ / shares in Units, $ in Thousands</t>
  </si>
  <si>
    <t>Jun. 01, 2017</t>
  </si>
  <si>
    <t>Dividends Payable [Line Items]</t>
  </si>
  <si>
    <t>Dividend paid</t>
  </si>
  <si>
    <t>Dividend per share</t>
  </si>
  <si>
    <t>Dividends payable declared date</t>
  </si>
  <si>
    <t>Jun. 1,
		2017</t>
  </si>
  <si>
    <t>Dividends payable payment date</t>
  </si>
  <si>
    <t>Jun. 23,
		2017</t>
  </si>
  <si>
    <t>Dividends payable record date</t>
  </si>
  <si>
    <t>Jun. 13,
		2017</t>
  </si>
  <si>
    <t>Subsequent Event</t>
  </si>
  <si>
    <t>Dividends payable amount per share</t>
  </si>
  <si>
    <t>Segment Information - Additional Information (Detail)</t>
  </si>
  <si>
    <t>Apr. 30, 2017Segment</t>
  </si>
  <si>
    <t>Number of reportable segments</t>
  </si>
  <si>
    <t>Segment Information (Detail) - USD ($) $ in Thousands</t>
  </si>
  <si>
    <t>Segment Reporting Information [Line Items]</t>
  </si>
  <si>
    <t>Total consolidated net sales</t>
  </si>
  <si>
    <t>Total consolidated depreciation and amortization</t>
  </si>
  <si>
    <t>Total consolidated operating income</t>
  </si>
  <si>
    <t>Operating Segments</t>
  </si>
  <si>
    <t>Operating Segments | Electronic Chemicals</t>
  </si>
  <si>
    <t>Operating Segments | Performance Materials</t>
  </si>
  <si>
    <t>Other Activities</t>
  </si>
  <si>
    <t>Segment depreciation excludes depreciation for restructuring and realignment.</t>
  </si>
  <si>
    <t>Segment income from operations includes allocated corporate overhead expenses, but excludes restructuring and realignment charges, which are included in other activities.</t>
  </si>
  <si>
    <t>Schedule of Debt (Detail) - Revolving Loan Facility - USD ($) $ in Thousands</t>
  </si>
  <si>
    <t>Debt Instrument [Line Items]</t>
  </si>
  <si>
    <t>Total debt</t>
  </si>
  <si>
    <t>Senior Secured Debt | Debt instrument, maturing on October 9, 2019</t>
  </si>
  <si>
    <t>Schedule of Debt (Parenthetical) (Detail)</t>
  </si>
  <si>
    <t>Senior Secured Debt | Revolving Loan Facility | Debt instrument, maturing on October 9, 2019</t>
  </si>
  <si>
    <t>Loan maturity date</t>
  </si>
  <si>
    <t>Oct. 9,
		2019</t>
  </si>
  <si>
    <t>Long-Term Debt - Additional Information (Detail) - USD ($)</t>
  </si>
  <si>
    <t>Oct. 09, 2014</t>
  </si>
  <si>
    <t>Fixed charge coverage ratio</t>
  </si>
  <si>
    <t>150.00%</t>
  </si>
  <si>
    <t>Ratio of funded debt to EBITDA maximum</t>
  </si>
  <si>
    <t>325.00%</t>
  </si>
  <si>
    <t>Current ratio</t>
  </si>
  <si>
    <t>Ratio of funded debt to EBITDA maximum, step-up during an acquisition period with lender's consent</t>
  </si>
  <si>
    <t>350.00%</t>
  </si>
  <si>
    <t>Maximum available amount of remaining revolving facility net of unused letter of credit</t>
  </si>
  <si>
    <t>Reduction credit capacity due to unused letters of credit</t>
  </si>
  <si>
    <t>Revolving Loan Facility | Maximum</t>
  </si>
  <si>
    <t>Percentage of unused commitment fee on unused amount of commitments under revolving loan facility</t>
  </si>
  <si>
    <t>0.30%</t>
  </si>
  <si>
    <t>Revolving Loan Facility | Minimum</t>
  </si>
  <si>
    <t>0.15%</t>
  </si>
  <si>
    <t>Revolving Loan Facility | Senior Secured Debt</t>
  </si>
  <si>
    <t>Line of credit facility, outstanding interest rate</t>
  </si>
  <si>
    <t>1.993%</t>
  </si>
  <si>
    <t>Revolving Loan Facility | Second Restated Credit Facility | Senior Secured Debt</t>
  </si>
  <si>
    <t>Maximum amount of revolving facility</t>
  </si>
  <si>
    <t>Amount of cash available under contractual agreement with lender's approval</t>
  </si>
  <si>
    <t>Loan facility maturity date</t>
  </si>
  <si>
    <t>Ratio of Funded Debt to EBITDA (Detail)</t>
  </si>
  <si>
    <t>Range One</t>
  </si>
  <si>
    <t>Variable interest rate</t>
  </si>
  <si>
    <t>1.875%</t>
  </si>
  <si>
    <t>Range Two</t>
  </si>
  <si>
    <t>1.625%</t>
  </si>
  <si>
    <t>Range Three</t>
  </si>
  <si>
    <t>1.50%</t>
  </si>
  <si>
    <t>Range Four</t>
  </si>
  <si>
    <t>1.375%</t>
  </si>
  <si>
    <t>Range Five</t>
  </si>
  <si>
    <t>1.25%</t>
  </si>
  <si>
    <t>Range Six</t>
  </si>
  <si>
    <t>1.125%</t>
  </si>
  <si>
    <t>Range Seven</t>
  </si>
  <si>
    <t>1.00%</t>
  </si>
  <si>
    <t>Ratio of Funded Debt to EBITDA (Parenthetical) (Detail)</t>
  </si>
  <si>
    <t>Range One | Minimum</t>
  </si>
  <si>
    <t>300.00%</t>
  </si>
  <si>
    <t>Range Two | Minimum</t>
  </si>
  <si>
    <t>275.00%</t>
  </si>
  <si>
    <t>Range Two | Maximum</t>
  </si>
  <si>
    <t>Range Three | Minimum</t>
  </si>
  <si>
    <t>250.00%</t>
  </si>
  <si>
    <t>Range Three | Maximum</t>
  </si>
  <si>
    <t>Range Four | Minimum</t>
  </si>
  <si>
    <t>225.00%</t>
  </si>
  <si>
    <t>Range Four | Maximum</t>
  </si>
  <si>
    <t>Range Five | Minimum</t>
  </si>
  <si>
    <t>Range Five | Maximum</t>
  </si>
  <si>
    <t>Range Six | Minimum</t>
  </si>
  <si>
    <t>Range Six | Maximum</t>
  </si>
  <si>
    <t>Range Seven | Maximum</t>
  </si>
  <si>
    <t>Income Taxes - Additional Information (Detail) - USD ($)</t>
  </si>
  <si>
    <t>Income Taxes [Line Items]</t>
  </si>
  <si>
    <t>Effective income tax rate</t>
  </si>
  <si>
    <t>34.10%</t>
  </si>
  <si>
    <t>25.30%</t>
  </si>
  <si>
    <t>31.00%</t>
  </si>
  <si>
    <t>31.20%</t>
  </si>
  <si>
    <t>Provision for Income Taxes</t>
  </si>
  <si>
    <t>Stock-based compensation excess tax benefits</t>
  </si>
  <si>
    <t>Litigation and Other Contingencies - Additional Information (Detail) - USD ($) $ in Millions</t>
  </si>
  <si>
    <t>Apr. 30, 2015</t>
  </si>
  <si>
    <t>EPA estimated remediation cost</t>
  </si>
  <si>
    <t>Litigation Liability</t>
  </si>
  <si>
    <t>Remaining litigation liability</t>
  </si>
  <si>
    <t>Restructuring and Realignment Events - Additional Information (Detail) - USD ($)</t>
  </si>
  <si>
    <t>Oct. 31, 2015</t>
  </si>
  <si>
    <t>Restructuring Cost And Reserve [Line Items]</t>
  </si>
  <si>
    <t>Accelerated depreciation</t>
  </si>
  <si>
    <t>Remaining obligations related to asset retirement</t>
  </si>
  <si>
    <t>Hydrofluoric Acid Business</t>
  </si>
  <si>
    <t>Severance Costs</t>
  </si>
  <si>
    <t>Bay Point Facility</t>
  </si>
  <si>
    <t>Electronic Chemicals | Asia</t>
  </si>
  <si>
    <t>Restructuring and Realignment Events - Accrued Liability Associated with Restructuring and Other Related Charges (Detail) $ in Thousands</t>
  </si>
  <si>
    <t>Accrued liability, Beginning balance</t>
  </si>
  <si>
    <t>Payments</t>
  </si>
  <si>
    <t>Adjustments</t>
  </si>
  <si>
    <t>Accrued liability, Ending balance</t>
  </si>
  <si>
    <t>Employee costs</t>
  </si>
  <si>
    <t>Decommissioning and Environmental</t>
  </si>
  <si>
    <t>Restructuring and Realignment Events - Schedule of Changes in Asset Retirement Obligation Associated with Realignment (Detail) $ in Thousands</t>
  </si>
  <si>
    <t>Asset retirement obligation, Beginning 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0_);_(&quot;CAD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28215</v>
      </c>
    </row>
    <row r="12" spans="1:3">
      <c r="A12" s="4" t="s">
        <v>19</v>
      </c>
      <c r="B12" s="4" t="s">
        <v>20</v>
      </c>
    </row>
    <row r="13" spans="1:3">
      <c r="A13" s="4" t="s">
        <v>21</v>
      </c>
      <c r="B13" s="4" t="s">
        <v>22</v>
      </c>
    </row>
    <row r="14" spans="1:3">
      <c r="A14" s="4" t="s">
        <v>23</v>
      </c>
      <c r="C14" s="5" t="n">
        <v>118896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4097</v>
      </c>
      <c r="D3" s="7" t="n">
        <v>12428</v>
      </c>
    </row>
    <row r="4" spans="1:4">
      <c r="A4" s="3" t="s">
        <v>28</v>
      </c>
    </row>
    <row r="5" spans="1:4">
      <c r="A5" s="4" t="s">
        <v>29</v>
      </c>
      <c r="C5" s="5" t="n">
        <v>39098</v>
      </c>
      <c r="D5" s="5" t="n">
        <v>33324</v>
      </c>
    </row>
    <row r="6" spans="1:4">
      <c r="A6" s="4" t="s">
        <v>30</v>
      </c>
      <c r="C6" s="5" t="n">
        <v>3230</v>
      </c>
      <c r="D6" s="5" t="n">
        <v>5572</v>
      </c>
    </row>
    <row r="7" spans="1:4">
      <c r="A7" s="4" t="s">
        <v>31</v>
      </c>
      <c r="C7" s="5" t="n">
        <v>38868</v>
      </c>
      <c r="D7" s="5" t="n">
        <v>37401</v>
      </c>
    </row>
    <row r="8" spans="1:4">
      <c r="A8" s="4" t="s">
        <v>32</v>
      </c>
      <c r="C8" s="5" t="n">
        <v>7105</v>
      </c>
      <c r="D8" s="5" t="n">
        <v>6623</v>
      </c>
    </row>
    <row r="9" spans="1:4">
      <c r="A9" s="4" t="s">
        <v>33</v>
      </c>
      <c r="C9" s="5" t="n">
        <v>102398</v>
      </c>
      <c r="D9" s="5" t="n">
        <v>95348</v>
      </c>
    </row>
    <row r="10" spans="1:4">
      <c r="A10" s="4" t="s">
        <v>34</v>
      </c>
      <c r="B10" s="4" t="s">
        <v>35</v>
      </c>
      <c r="C10" s="5" t="n">
        <v>81725</v>
      </c>
      <c r="D10" s="5" t="n">
        <v>79739</v>
      </c>
    </row>
    <row r="11" spans="1:4">
      <c r="A11" s="4" t="s">
        <v>36</v>
      </c>
      <c r="C11" s="5" t="n">
        <v>24648</v>
      </c>
      <c r="D11" s="5" t="n">
        <v>22228</v>
      </c>
    </row>
    <row r="12" spans="1:4">
      <c r="A12" s="4" t="s">
        <v>37</v>
      </c>
      <c r="C12" s="5" t="n">
        <v>38508</v>
      </c>
      <c r="D12" s="5" t="n">
        <v>33906</v>
      </c>
    </row>
    <row r="13" spans="1:4">
      <c r="A13" s="4" t="s">
        <v>38</v>
      </c>
      <c r="D13" s="5" t="n">
        <v>1000</v>
      </c>
    </row>
    <row r="14" spans="1:4">
      <c r="A14" s="4" t="s">
        <v>39</v>
      </c>
      <c r="C14" s="5" t="n">
        <v>5152</v>
      </c>
      <c r="D14" s="5" t="n">
        <v>4807</v>
      </c>
    </row>
    <row r="15" spans="1:4">
      <c r="A15" s="4" t="s">
        <v>40</v>
      </c>
      <c r="C15" s="5" t="n">
        <v>252431</v>
      </c>
      <c r="D15" s="5" t="n">
        <v>237028</v>
      </c>
    </row>
    <row r="16" spans="1:4">
      <c r="A16" s="3" t="s">
        <v>41</v>
      </c>
    </row>
    <row r="17" spans="1:4">
      <c r="A17" s="4" t="s">
        <v>42</v>
      </c>
      <c r="C17" s="5" t="n">
        <v>25867</v>
      </c>
      <c r="D17" s="5" t="n">
        <v>26418</v>
      </c>
    </row>
    <row r="18" spans="1:4">
      <c r="A18" s="4" t="s">
        <v>43</v>
      </c>
      <c r="C18" s="5" t="n">
        <v>12265</v>
      </c>
      <c r="D18" s="5" t="n">
        <v>11252</v>
      </c>
    </row>
    <row r="19" spans="1:4">
      <c r="A19" s="4" t="s">
        <v>44</v>
      </c>
      <c r="C19" s="5" t="n">
        <v>4190</v>
      </c>
      <c r="D19" s="5" t="n">
        <v>5999</v>
      </c>
    </row>
    <row r="20" spans="1:4">
      <c r="A20" s="4" t="s">
        <v>45</v>
      </c>
      <c r="C20" s="5" t="n">
        <v>42322</v>
      </c>
      <c r="D20" s="5" t="n">
        <v>43669</v>
      </c>
    </row>
    <row r="21" spans="1:4">
      <c r="A21" s="4" t="s">
        <v>46</v>
      </c>
      <c r="C21" s="5" t="n">
        <v>34000</v>
      </c>
      <c r="D21" s="5" t="n">
        <v>35800</v>
      </c>
    </row>
    <row r="22" spans="1:4">
      <c r="A22" s="4" t="s">
        <v>47</v>
      </c>
      <c r="C22" s="5" t="n">
        <v>9434</v>
      </c>
      <c r="D22" s="5" t="n">
        <v>9948</v>
      </c>
    </row>
    <row r="23" spans="1:4">
      <c r="A23" s="4" t="s">
        <v>48</v>
      </c>
      <c r="C23" s="5" t="n">
        <v>4459</v>
      </c>
      <c r="D23" s="5" t="n">
        <v>4422</v>
      </c>
    </row>
    <row r="24" spans="1:4">
      <c r="A24" s="4" t="s">
        <v>49</v>
      </c>
      <c r="C24" s="5" t="n">
        <v>90215</v>
      </c>
      <c r="D24" s="5" t="n">
        <v>93839</v>
      </c>
    </row>
    <row r="25" spans="1:4">
      <c r="A25" s="4" t="s">
        <v>50</v>
      </c>
      <c r="C25" s="4" t="s">
        <v>51</v>
      </c>
      <c r="D25" s="4" t="s">
        <v>51</v>
      </c>
    </row>
    <row r="26" spans="1:4">
      <c r="A26" s="3" t="s">
        <v>52</v>
      </c>
    </row>
    <row r="27" spans="1:4">
      <c r="A27" s="4" t="s">
        <v>53</v>
      </c>
      <c r="C27" s="4" t="s">
        <v>51</v>
      </c>
      <c r="D27" s="4" t="s">
        <v>51</v>
      </c>
    </row>
    <row r="28" spans="1:4">
      <c r="A28" s="4" t="s">
        <v>54</v>
      </c>
      <c r="C28" s="5" t="n">
        <v>119</v>
      </c>
      <c r="D28" s="5" t="n">
        <v>119</v>
      </c>
    </row>
    <row r="29" spans="1:4">
      <c r="A29" s="4" t="s">
        <v>55</v>
      </c>
      <c r="C29" s="5" t="n">
        <v>40557</v>
      </c>
      <c r="D29" s="5" t="n">
        <v>36553</v>
      </c>
    </row>
    <row r="30" spans="1:4">
      <c r="A30" s="4" t="s">
        <v>56</v>
      </c>
      <c r="C30" s="5" t="n">
        <v>-14251</v>
      </c>
      <c r="D30" s="5" t="n">
        <v>-12047</v>
      </c>
    </row>
    <row r="31" spans="1:4">
      <c r="A31" s="4" t="s">
        <v>57</v>
      </c>
      <c r="C31" s="5" t="n">
        <v>135791</v>
      </c>
      <c r="D31" s="5" t="n">
        <v>118564</v>
      </c>
    </row>
    <row r="32" spans="1:4">
      <c r="A32" s="4" t="s">
        <v>58</v>
      </c>
      <c r="C32" s="5" t="n">
        <v>162216</v>
      </c>
      <c r="D32" s="5" t="n">
        <v>143189</v>
      </c>
    </row>
    <row r="33" spans="1:4">
      <c r="A33" s="4" t="s">
        <v>59</v>
      </c>
      <c r="C33" s="7" t="n">
        <v>252431</v>
      </c>
      <c r="D33" s="7" t="n">
        <v>237028</v>
      </c>
    </row>
    <row r="34" spans="1:4"/>
    <row r="35" spans="1:4">
      <c r="A35" s="4" t="s">
        <v>35</v>
      </c>
      <c r="B35" s="4" t="s">
        <v>60</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4" t="s">
        <v>185</v>
      </c>
    </row>
    <row r="4" spans="1:2">
      <c r="A4" s="4" t="s">
        <v>186</v>
      </c>
      <c r="B4" s="4" t="s">
        <v>187</v>
      </c>
    </row>
    <row r="5" spans="1:2">
      <c r="A5" s="4" t="s">
        <v>188</v>
      </c>
    </row>
    <row r="6" spans="1:2">
      <c r="A6" s="4" t="s">
        <v>186</v>
      </c>
      <c r="B6"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55</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201</v>
      </c>
      <c r="B4" s="4" t="s">
        <v>202</v>
      </c>
    </row>
    <row r="5" spans="1:2">
      <c r="A5" s="4" t="s">
        <v>203</v>
      </c>
    </row>
    <row r="6" spans="1:2">
      <c r="A6" s="3" t="s">
        <v>200</v>
      </c>
    </row>
    <row r="7" spans="1:2">
      <c r="A7" s="4" t="s">
        <v>204</v>
      </c>
      <c r="B7"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64</v>
      </c>
    </row>
    <row r="4" spans="1:2">
      <c r="A4" s="4" t="s">
        <v>163</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170</v>
      </c>
    </row>
    <row r="4" spans="1:2">
      <c r="A4" s="4" t="s">
        <v>169</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17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8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105</v>
      </c>
      <c r="C3" s="7" t="n">
        <v>210</v>
      </c>
    </row>
    <row r="4" spans="1:3">
      <c r="A4" s="4" t="s">
        <v>64</v>
      </c>
      <c r="B4" s="8" t="n">
        <v>0.01</v>
      </c>
      <c r="C4" s="8" t="n">
        <v>0.01</v>
      </c>
    </row>
    <row r="5" spans="1:3">
      <c r="A5" s="4" t="s">
        <v>65</v>
      </c>
      <c r="B5" s="5" t="n">
        <v>10000000</v>
      </c>
      <c r="C5" s="5" t="n">
        <v>10000000</v>
      </c>
    </row>
    <row r="6" spans="1:3">
      <c r="A6" s="4" t="s">
        <v>66</v>
      </c>
      <c r="B6" s="5" t="n">
        <v>0</v>
      </c>
      <c r="C6" s="5" t="n">
        <v>0</v>
      </c>
    </row>
    <row r="7" spans="1:3">
      <c r="A7" s="4" t="s">
        <v>67</v>
      </c>
      <c r="B7" s="8" t="n">
        <v>0.01</v>
      </c>
      <c r="C7" s="8" t="n">
        <v>0.01</v>
      </c>
    </row>
    <row r="8" spans="1:3">
      <c r="A8" s="4" t="s">
        <v>68</v>
      </c>
      <c r="B8" s="5" t="n">
        <v>40000000</v>
      </c>
      <c r="C8" s="5" t="n">
        <v>40000000</v>
      </c>
    </row>
    <row r="9" spans="1:3">
      <c r="A9" s="4" t="s">
        <v>69</v>
      </c>
      <c r="B9" s="5" t="n">
        <v>11887513</v>
      </c>
      <c r="C9" s="5" t="n">
        <v>11877282</v>
      </c>
    </row>
    <row r="10" spans="1:3">
      <c r="A10" s="4" t="s">
        <v>70</v>
      </c>
      <c r="B10" s="5" t="n">
        <v>11887513</v>
      </c>
      <c r="C10" s="5" t="n">
        <v>11877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8"/>
    <col customWidth="1" max="2" min="2" width="28"/>
    <col customWidth="1" max="3" min="3" width="17"/>
    <col customWidth="1" max="4" min="4" width="22"/>
    <col customWidth="1" max="5" min="5" width="21"/>
    <col customWidth="1" max="6" min="6" width="21"/>
    <col customWidth="1" max="7" min="7" width="21"/>
    <col customWidth="1" max="8" min="8" width="21"/>
    <col customWidth="1" max="9" min="9" width="24"/>
  </cols>
  <sheetData>
    <row r="1" spans="1:9">
      <c r="A1" s="1" t="s">
        <v>220</v>
      </c>
      <c r="B1" s="2" t="s">
        <v>221</v>
      </c>
      <c r="C1" s="2" t="s">
        <v>222</v>
      </c>
      <c r="D1" s="2" t="s">
        <v>223</v>
      </c>
      <c r="E1" s="2" t="s">
        <v>224</v>
      </c>
      <c r="F1" s="2" t="s">
        <v>225</v>
      </c>
      <c r="G1" s="2" t="s">
        <v>224</v>
      </c>
      <c r="H1" s="2" t="s">
        <v>226</v>
      </c>
      <c r="I1" s="2" t="s">
        <v>227</v>
      </c>
    </row>
    <row r="2" spans="1:9">
      <c r="A2" s="3" t="s">
        <v>228</v>
      </c>
    </row>
    <row r="3" spans="1:9">
      <c r="A3" s="4" t="s">
        <v>36</v>
      </c>
      <c r="F3" s="7" t="n">
        <v>24648000</v>
      </c>
      <c r="H3" s="7" t="n">
        <v>22228000</v>
      </c>
    </row>
    <row r="4" spans="1:9">
      <c r="A4" s="4" t="s">
        <v>229</v>
      </c>
      <c r="E4" s="7" t="n">
        <v>2069000</v>
      </c>
      <c r="G4" s="7" t="n">
        <v>2069000</v>
      </c>
    </row>
    <row r="5" spans="1:9">
      <c r="A5" s="4" t="s">
        <v>185</v>
      </c>
    </row>
    <row r="6" spans="1:9">
      <c r="A6" s="3" t="s">
        <v>228</v>
      </c>
    </row>
    <row r="7" spans="1:9">
      <c r="A7" s="4" t="s">
        <v>230</v>
      </c>
      <c r="F7" s="4" t="s">
        <v>231</v>
      </c>
    </row>
    <row r="8" spans="1:9">
      <c r="A8" s="4" t="s">
        <v>232</v>
      </c>
      <c r="B8" s="7" t="n">
        <v>17200000</v>
      </c>
      <c r="C8" s="9" t="n">
        <v>22.3</v>
      </c>
    </row>
    <row r="9" spans="1:9">
      <c r="A9" s="4" t="s">
        <v>233</v>
      </c>
      <c r="B9" s="10" t="n">
        <v>0.77</v>
      </c>
      <c r="I9" s="10" t="n">
        <v>0.77</v>
      </c>
    </row>
    <row r="10" spans="1:9">
      <c r="A10" s="4" t="s">
        <v>234</v>
      </c>
      <c r="B10" s="7" t="n">
        <v>4200000</v>
      </c>
      <c r="I10" s="9" t="n">
        <v>5.5</v>
      </c>
    </row>
    <row r="11" spans="1:9">
      <c r="A11" s="4" t="s">
        <v>235</v>
      </c>
      <c r="F11" s="7" t="n">
        <v>685000</v>
      </c>
    </row>
    <row r="12" spans="1:9">
      <c r="A12" s="4" t="s">
        <v>36</v>
      </c>
      <c r="F12" s="5" t="n">
        <v>2620000</v>
      </c>
    </row>
    <row r="13" spans="1:9">
      <c r="A13" s="4" t="s">
        <v>236</v>
      </c>
      <c r="F13" s="5" t="n">
        <v>2937000</v>
      </c>
    </row>
    <row r="14" spans="1:9">
      <c r="A14" s="4" t="s">
        <v>237</v>
      </c>
    </row>
    <row r="15" spans="1:9">
      <c r="A15" s="3" t="s">
        <v>228</v>
      </c>
    </row>
    <row r="16" spans="1:9">
      <c r="A16" s="4" t="s">
        <v>36</v>
      </c>
      <c r="F16" s="5" t="n">
        <v>2600000</v>
      </c>
    </row>
    <row r="17" spans="1:9">
      <c r="A17" s="4" t="s">
        <v>238</v>
      </c>
      <c r="F17" s="7" t="n">
        <v>130000</v>
      </c>
    </row>
    <row r="18" spans="1:9">
      <c r="A18" s="4" t="s">
        <v>188</v>
      </c>
    </row>
    <row r="19" spans="1:9">
      <c r="A19" s="3" t="s">
        <v>228</v>
      </c>
    </row>
    <row r="20" spans="1:9">
      <c r="A20" s="4" t="s">
        <v>230</v>
      </c>
      <c r="F20" s="4" t="s">
        <v>239</v>
      </c>
    </row>
    <row r="21" spans="1:9">
      <c r="A21" s="4" t="s">
        <v>232</v>
      </c>
      <c r="D21" s="7" t="n">
        <v>2900000</v>
      </c>
    </row>
    <row r="22" spans="1:9">
      <c r="A22" s="4" t="s">
        <v>240</v>
      </c>
      <c r="D22" s="5" t="n">
        <v>5</v>
      </c>
    </row>
    <row r="23" spans="1:9">
      <c r="A23" s="4" t="s">
        <v>235</v>
      </c>
      <c r="E23" s="5" t="n">
        <v>233000</v>
      </c>
    </row>
    <row r="24" spans="1:9">
      <c r="A24" s="4" t="s">
        <v>241</v>
      </c>
      <c r="D24" s="7" t="n">
        <v>1100000</v>
      </c>
    </row>
    <row r="25" spans="1:9">
      <c r="A25" s="4" t="s">
        <v>236</v>
      </c>
      <c r="H25" s="5" t="n">
        <v>1862000</v>
      </c>
    </row>
    <row r="26" spans="1:9">
      <c r="A26" s="4" t="s">
        <v>229</v>
      </c>
      <c r="G26" s="5" t="n">
        <v>2069000</v>
      </c>
      <c r="H26" s="7" t="n">
        <v>1800000</v>
      </c>
    </row>
    <row r="27" spans="1:9">
      <c r="A27" s="4" t="s">
        <v>242</v>
      </c>
      <c r="E27" s="7" t="n">
        <v>243000</v>
      </c>
      <c r="G27" s="7" t="n">
        <v>243000</v>
      </c>
    </row>
    <row r="28" spans="1:9">
      <c r="A28" s="4" t="s">
        <v>243</v>
      </c>
    </row>
    <row r="29" spans="1:9">
      <c r="A29" s="3" t="s">
        <v>228</v>
      </c>
    </row>
    <row r="30" spans="1:9">
      <c r="A30" s="4" t="s">
        <v>244</v>
      </c>
      <c r="F30" s="7" t="n">
        <v>34000000</v>
      </c>
    </row>
    <row r="31" spans="1:9">
      <c r="A31" s="4" t="s">
        <v>245</v>
      </c>
    </row>
    <row r="32" spans="1:9">
      <c r="A32" s="3" t="s">
        <v>228</v>
      </c>
    </row>
    <row r="33" spans="1:9">
      <c r="A33" s="4" t="s">
        <v>244</v>
      </c>
      <c r="B33" s="7" t="n">
        <v>17000000</v>
      </c>
    </row>
    <row r="34" spans="1:9">
      <c r="A34" s="4" t="s">
        <v>246</v>
      </c>
    </row>
    <row r="35" spans="1:9">
      <c r="A35" s="3" t="s">
        <v>228</v>
      </c>
    </row>
    <row r="36" spans="1:9">
      <c r="A36" s="4" t="s">
        <v>244</v>
      </c>
      <c r="D36" s="7" t="n">
        <v>28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248</v>
      </c>
    </row>
    <row r="3" spans="1:3">
      <c r="A3" s="4" t="s">
        <v>36</v>
      </c>
      <c r="B3" s="7" t="n">
        <v>24648</v>
      </c>
      <c r="C3" s="7" t="n">
        <v>22228</v>
      </c>
    </row>
    <row r="4" spans="1:3">
      <c r="A4" s="4" t="s">
        <v>185</v>
      </c>
    </row>
    <row r="5" spans="1:3">
      <c r="A5" s="3" t="s">
        <v>228</v>
      </c>
    </row>
    <row r="6" spans="1:3">
      <c r="A6" s="4" t="s">
        <v>249</v>
      </c>
      <c r="B6" s="5" t="n">
        <v>69</v>
      </c>
    </row>
    <row r="7" spans="1:3">
      <c r="A7" s="4" t="s">
        <v>28</v>
      </c>
      <c r="B7" s="5" t="n">
        <v>2937</v>
      </c>
    </row>
    <row r="8" spans="1:3">
      <c r="A8" s="4" t="s">
        <v>250</v>
      </c>
      <c r="B8" s="5" t="n">
        <v>2350</v>
      </c>
    </row>
    <row r="9" spans="1:3">
      <c r="A9" s="4" t="s">
        <v>251</v>
      </c>
      <c r="B9" s="5" t="n">
        <v>38</v>
      </c>
    </row>
    <row r="10" spans="1:3">
      <c r="A10" s="4" t="s">
        <v>34</v>
      </c>
      <c r="B10" s="5" t="n">
        <v>4192</v>
      </c>
    </row>
    <row r="11" spans="1:3">
      <c r="A11" s="3" t="s">
        <v>248</v>
      </c>
    </row>
    <row r="12" spans="1:3">
      <c r="A12" s="4" t="s">
        <v>252</v>
      </c>
      <c r="B12" s="5" t="n">
        <v>16373</v>
      </c>
    </row>
    <row r="13" spans="1:3">
      <c r="A13" s="4" t="s">
        <v>253</v>
      </c>
      <c r="B13" s="5" t="n">
        <v>1172</v>
      </c>
    </row>
    <row r="14" spans="1:3">
      <c r="A14" s="4" t="s">
        <v>254</v>
      </c>
      <c r="B14" s="5" t="n">
        <v>645</v>
      </c>
    </row>
    <row r="15" spans="1:3">
      <c r="A15" s="4" t="s">
        <v>255</v>
      </c>
      <c r="B15" s="5" t="n">
        <v>14556</v>
      </c>
    </row>
    <row r="16" spans="1:3">
      <c r="A16" s="4" t="s">
        <v>36</v>
      </c>
      <c r="B16" s="5" t="n">
        <v>2620</v>
      </c>
    </row>
    <row r="17" spans="1:3">
      <c r="A17" s="4" t="s">
        <v>256</v>
      </c>
      <c r="B17" s="5" t="n">
        <v>17176</v>
      </c>
    </row>
    <row r="18" spans="1:3">
      <c r="A18" s="4" t="s">
        <v>188</v>
      </c>
    </row>
    <row r="19" spans="1:3">
      <c r="A19" s="3" t="s">
        <v>228</v>
      </c>
    </row>
    <row r="20" spans="1:3">
      <c r="A20" s="4" t="s">
        <v>249</v>
      </c>
      <c r="C20" s="5" t="n">
        <v>228</v>
      </c>
    </row>
    <row r="21" spans="1:3">
      <c r="A21" s="4" t="s">
        <v>28</v>
      </c>
      <c r="C21" s="5" t="n">
        <v>1862</v>
      </c>
    </row>
    <row r="22" spans="1:3">
      <c r="A22" s="4" t="s">
        <v>251</v>
      </c>
      <c r="C22" s="5" t="n">
        <v>101</v>
      </c>
    </row>
    <row r="23" spans="1:3">
      <c r="A23" s="4" t="s">
        <v>34</v>
      </c>
      <c r="C23" s="5" t="n">
        <v>3242</v>
      </c>
    </row>
    <row r="24" spans="1:3">
      <c r="A24" s="3" t="s">
        <v>248</v>
      </c>
    </row>
    <row r="25" spans="1:3">
      <c r="A25" s="4" t="s">
        <v>252</v>
      </c>
      <c r="C25" s="5" t="n">
        <v>5761</v>
      </c>
    </row>
    <row r="26" spans="1:3">
      <c r="A26" s="4" t="s">
        <v>253</v>
      </c>
      <c r="C26" s="5" t="n">
        <v>1028</v>
      </c>
    </row>
    <row r="27" spans="1:3">
      <c r="A27" s="4" t="s">
        <v>255</v>
      </c>
      <c r="C27" s="5" t="n">
        <v>4733</v>
      </c>
    </row>
    <row r="28" spans="1:3">
      <c r="A28" s="4" t="s">
        <v>257</v>
      </c>
    </row>
    <row r="29" spans="1:3">
      <c r="A29" s="3" t="s">
        <v>248</v>
      </c>
    </row>
    <row r="30" spans="1:3">
      <c r="A30" s="4" t="s">
        <v>248</v>
      </c>
      <c r="B30" s="5" t="n">
        <v>2185</v>
      </c>
    </row>
    <row r="31" spans="1:3">
      <c r="A31" s="4" t="s">
        <v>258</v>
      </c>
    </row>
    <row r="32" spans="1:3">
      <c r="A32" s="3" t="s">
        <v>248</v>
      </c>
    </row>
    <row r="33" spans="1:3">
      <c r="A33" s="4" t="s">
        <v>248</v>
      </c>
      <c r="B33" s="5" t="n">
        <v>2254</v>
      </c>
    </row>
    <row r="34" spans="1:3">
      <c r="A34" s="4" t="s">
        <v>259</v>
      </c>
    </row>
    <row r="35" spans="1:3">
      <c r="A35" s="3" t="s">
        <v>248</v>
      </c>
    </row>
    <row r="36" spans="1:3">
      <c r="A36" s="4" t="s">
        <v>248</v>
      </c>
      <c r="B36" s="7" t="n">
        <v>2348</v>
      </c>
    </row>
    <row r="37" spans="1:3">
      <c r="A37" s="4" t="s">
        <v>260</v>
      </c>
    </row>
    <row r="38" spans="1:3">
      <c r="A38" s="3" t="s">
        <v>248</v>
      </c>
    </row>
    <row r="39" spans="1:3">
      <c r="A39" s="4" t="s">
        <v>248</v>
      </c>
      <c r="C39" s="5" t="n">
        <v>73</v>
      </c>
    </row>
    <row r="40" spans="1:3">
      <c r="A40" s="4" t="s">
        <v>261</v>
      </c>
    </row>
    <row r="41" spans="1:3">
      <c r="A41" s="3" t="s">
        <v>248</v>
      </c>
    </row>
    <row r="42" spans="1:3">
      <c r="A42" s="4" t="s">
        <v>248</v>
      </c>
      <c r="C42" s="7" t="n">
        <v>2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2</v>
      </c>
      <c r="B1" s="2" t="s">
        <v>2</v>
      </c>
      <c r="C1" s="2" t="s">
        <v>25</v>
      </c>
      <c r="D1" s="2" t="s">
        <v>73</v>
      </c>
      <c r="E1" s="2" t="s">
        <v>263</v>
      </c>
    </row>
    <row r="2" spans="1:5">
      <c r="A2" s="3" t="s">
        <v>149</v>
      </c>
    </row>
    <row r="3" spans="1:5">
      <c r="A3" s="4" t="s">
        <v>27</v>
      </c>
      <c r="B3" s="7" t="n">
        <v>14097</v>
      </c>
      <c r="C3" s="7" t="n">
        <v>12428</v>
      </c>
      <c r="D3" s="7" t="n">
        <v>10546</v>
      </c>
    </row>
    <row r="4" spans="1:5">
      <c r="A4" s="4" t="s">
        <v>38</v>
      </c>
      <c r="D4" s="5" t="n">
        <v>1000</v>
      </c>
    </row>
    <row r="5" spans="1:5">
      <c r="A5" s="4" t="s">
        <v>264</v>
      </c>
      <c r="B5" s="7" t="n">
        <v>14097</v>
      </c>
      <c r="C5" s="7" t="n">
        <v>13428</v>
      </c>
      <c r="D5" s="7" t="n">
        <v>11546</v>
      </c>
      <c r="E5" s="7" t="n">
        <v>85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2</v>
      </c>
      <c r="D1" s="2" t="s">
        <v>1</v>
      </c>
    </row>
    <row r="2" spans="1:5">
      <c r="B2" s="2" t="s">
        <v>2</v>
      </c>
      <c r="C2" s="2" t="s">
        <v>73</v>
      </c>
      <c r="D2" s="2" t="s">
        <v>2</v>
      </c>
      <c r="E2" s="2" t="s">
        <v>73</v>
      </c>
    </row>
    <row r="3" spans="1:5">
      <c r="A3" s="3" t="s">
        <v>152</v>
      </c>
    </row>
    <row r="4" spans="1:5">
      <c r="A4" s="4" t="s">
        <v>266</v>
      </c>
      <c r="B4" s="5" t="n">
        <v>415661</v>
      </c>
      <c r="C4" s="5" t="n">
        <v>261000</v>
      </c>
      <c r="D4" s="5" t="n">
        <v>352755</v>
      </c>
      <c r="E4" s="5" t="n">
        <v>209000</v>
      </c>
    </row>
    <row r="5" spans="1:5">
      <c r="A5" s="4" t="s">
        <v>267</v>
      </c>
      <c r="B5" s="5" t="n">
        <v>415</v>
      </c>
      <c r="C5" s="5" t="n">
        <v>16000</v>
      </c>
      <c r="D5" s="5" t="n">
        <v>3858</v>
      </c>
      <c r="E5" s="5" t="n">
        <v>15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8</v>
      </c>
      <c r="B1" s="2" t="s">
        <v>2</v>
      </c>
      <c r="C1" s="2" t="s">
        <v>25</v>
      </c>
    </row>
    <row r="2" spans="1:3">
      <c r="A2" s="3" t="s">
        <v>155</v>
      </c>
    </row>
    <row r="3" spans="1:3">
      <c r="A3" s="4" t="s">
        <v>269</v>
      </c>
      <c r="B3" s="7" t="n">
        <v>9071</v>
      </c>
      <c r="C3" s="7" t="n">
        <v>7429</v>
      </c>
    </row>
    <row r="4" spans="1:3">
      <c r="A4" s="4" t="s">
        <v>270</v>
      </c>
      <c r="B4" s="5" t="n">
        <v>1165</v>
      </c>
      <c r="C4" s="5" t="n">
        <v>1195</v>
      </c>
    </row>
    <row r="5" spans="1:3">
      <c r="A5" s="4" t="s">
        <v>271</v>
      </c>
      <c r="B5" s="5" t="n">
        <v>963</v>
      </c>
      <c r="C5" s="5" t="n">
        <v>968</v>
      </c>
    </row>
    <row r="6" spans="1:3">
      <c r="A6" s="4" t="s">
        <v>272</v>
      </c>
      <c r="B6" s="5" t="n">
        <v>28296</v>
      </c>
      <c r="C6" s="5" t="n">
        <v>28463</v>
      </c>
    </row>
    <row r="7" spans="1:3">
      <c r="A7" s="4" t="s">
        <v>273</v>
      </c>
      <c r="B7" s="5" t="n">
        <v>-627</v>
      </c>
      <c r="C7" s="5" t="n">
        <v>-654</v>
      </c>
    </row>
    <row r="8" spans="1:3">
      <c r="A8" s="4" t="s">
        <v>31</v>
      </c>
      <c r="B8" s="7" t="n">
        <v>38868</v>
      </c>
      <c r="C8" s="7" t="n">
        <v>374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4</v>
      </c>
      <c r="C1" s="2" t="s">
        <v>2</v>
      </c>
      <c r="D1" s="2" t="s">
        <v>25</v>
      </c>
    </row>
    <row r="2" spans="1:4">
      <c r="A2" s="3" t="s">
        <v>275</v>
      </c>
    </row>
    <row r="3" spans="1:4">
      <c r="A3" s="4" t="s">
        <v>276</v>
      </c>
      <c r="C3" s="7" t="n">
        <v>147188</v>
      </c>
      <c r="D3" s="7" t="n">
        <v>140669</v>
      </c>
    </row>
    <row r="4" spans="1:4">
      <c r="A4" s="4" t="s">
        <v>277</v>
      </c>
      <c r="C4" s="5" t="n">
        <v>-72303</v>
      </c>
      <c r="D4" s="5" t="n">
        <v>-65958</v>
      </c>
    </row>
    <row r="5" spans="1:4">
      <c r="A5" s="4" t="s">
        <v>278</v>
      </c>
      <c r="C5" s="5" t="n">
        <v>74885</v>
      </c>
      <c r="D5" s="5" t="n">
        <v>74711</v>
      </c>
    </row>
    <row r="6" spans="1:4">
      <c r="A6" s="4" t="s">
        <v>279</v>
      </c>
      <c r="C6" s="5" t="n">
        <v>6840</v>
      </c>
      <c r="D6" s="5" t="n">
        <v>5028</v>
      </c>
    </row>
    <row r="7" spans="1:4">
      <c r="A7" s="4" t="s">
        <v>34</v>
      </c>
      <c r="B7" s="4" t="s">
        <v>35</v>
      </c>
      <c r="C7" s="5" t="n">
        <v>81725</v>
      </c>
      <c r="D7" s="5" t="n">
        <v>79739</v>
      </c>
    </row>
    <row r="8" spans="1:4">
      <c r="A8" s="4" t="s">
        <v>280</v>
      </c>
    </row>
    <row r="9" spans="1:4">
      <c r="A9" s="3" t="s">
        <v>275</v>
      </c>
    </row>
    <row r="10" spans="1:4">
      <c r="A10" s="4" t="s">
        <v>276</v>
      </c>
      <c r="C10" s="5" t="n">
        <v>10384</v>
      </c>
      <c r="D10" s="5" t="n">
        <v>9765</v>
      </c>
    </row>
    <row r="11" spans="1:4">
      <c r="A11" s="4" t="s">
        <v>281</v>
      </c>
    </row>
    <row r="12" spans="1:4">
      <c r="A12" s="3" t="s">
        <v>275</v>
      </c>
    </row>
    <row r="13" spans="1:4">
      <c r="A13" s="4" t="s">
        <v>276</v>
      </c>
      <c r="C13" s="5" t="n">
        <v>42337</v>
      </c>
      <c r="D13" s="5" t="n">
        <v>39974</v>
      </c>
    </row>
    <row r="14" spans="1:4">
      <c r="A14" s="4" t="s">
        <v>282</v>
      </c>
    </row>
    <row r="15" spans="1:4">
      <c r="A15" s="3" t="s">
        <v>275</v>
      </c>
    </row>
    <row r="16" spans="1:4">
      <c r="A16" s="4" t="s">
        <v>276</v>
      </c>
      <c r="C16" s="5" t="n">
        <v>91726</v>
      </c>
      <c r="D16" s="5" t="n">
        <v>88470</v>
      </c>
    </row>
    <row r="17" spans="1:4">
      <c r="A17" s="4" t="s">
        <v>283</v>
      </c>
    </row>
    <row r="18" spans="1:4">
      <c r="A18" s="3" t="s">
        <v>275</v>
      </c>
    </row>
    <row r="19" spans="1:4">
      <c r="A19" s="4" t="s">
        <v>276</v>
      </c>
      <c r="C19" s="7" t="n">
        <v>2741</v>
      </c>
      <c r="D19" s="7" t="n">
        <v>2460</v>
      </c>
    </row>
    <row r="20" spans="1:4"/>
    <row r="21" spans="1:4">
      <c r="A21" s="4" t="s">
        <v>35</v>
      </c>
      <c r="B21" s="4" t="s">
        <v>60</v>
      </c>
    </row>
  </sheetData>
  <mergeCells count="3">
    <mergeCell ref="A1:B1"/>
    <mergeCell ref="A20:C20"/>
    <mergeCell ref="B21:C2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284</v>
      </c>
      <c r="B1" s="2" t="s">
        <v>225</v>
      </c>
      <c r="C1" s="2" t="s">
        <v>285</v>
      </c>
    </row>
    <row r="2" spans="1:3">
      <c r="A2" s="3" t="s">
        <v>158</v>
      </c>
    </row>
    <row r="3" spans="1:3">
      <c r="A3" s="4" t="s">
        <v>286</v>
      </c>
      <c r="B3" s="11" t="n">
        <v>4.3</v>
      </c>
      <c r="C3" s="11" t="n">
        <v>4.3</v>
      </c>
    </row>
    <row r="4" spans="1:3">
      <c r="A4" s="4" t="s">
        <v>287</v>
      </c>
      <c r="C4"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0"/>
    <col customWidth="1" max="5" min="5" width="30"/>
    <col customWidth="1" max="6" min="6" width="20"/>
    <col customWidth="1" max="7" min="7" width="30"/>
    <col customWidth="1" max="8" min="8" width="30"/>
    <col customWidth="1" max="9" min="9" width="30"/>
    <col customWidth="1" max="10" min="10" width="20"/>
    <col customWidth="1" max="11" min="11" width="30"/>
    <col customWidth="1" max="12" min="12" width="30"/>
    <col customWidth="1" max="13" min="13" width="37"/>
    <col customWidth="1" max="14" min="14" width="21"/>
    <col customWidth="1" max="15" min="15" width="44"/>
    <col customWidth="1" max="16" min="16" width="31"/>
    <col customWidth="1" max="17" min="17" width="30"/>
    <col customWidth="1" max="18" min="18" width="20"/>
    <col customWidth="1" max="19" min="19" width="30"/>
  </cols>
  <sheetData>
    <row r="1" spans="1:19">
      <c r="A1" s="1" t="s">
        <v>288</v>
      </c>
      <c r="C1" s="2" t="s">
        <v>289</v>
      </c>
      <c r="D1" s="2" t="s">
        <v>290</v>
      </c>
      <c r="E1" s="2" t="s">
        <v>291</v>
      </c>
      <c r="F1" s="2" t="s">
        <v>292</v>
      </c>
      <c r="G1" s="2" t="s">
        <v>293</v>
      </c>
      <c r="H1" s="2" t="s">
        <v>294</v>
      </c>
      <c r="I1" s="2" t="s">
        <v>295</v>
      </c>
      <c r="J1" s="2" t="s">
        <v>296</v>
      </c>
      <c r="K1" s="2" t="s">
        <v>297</v>
      </c>
      <c r="L1" s="2" t="s">
        <v>298</v>
      </c>
      <c r="M1" s="2" t="s">
        <v>299</v>
      </c>
      <c r="N1" s="2" t="s">
        <v>224</v>
      </c>
      <c r="O1" s="2" t="s">
        <v>300</v>
      </c>
      <c r="P1" s="2" t="s">
        <v>301</v>
      </c>
      <c r="Q1" s="2" t="s">
        <v>302</v>
      </c>
      <c r="R1" s="2" t="s">
        <v>303</v>
      </c>
      <c r="S1" s="2" t="s">
        <v>304</v>
      </c>
    </row>
    <row r="2" spans="1:19">
      <c r="A2" s="3" t="s">
        <v>200</v>
      </c>
    </row>
    <row r="3" spans="1:19">
      <c r="A3" s="4" t="s">
        <v>305</v>
      </c>
      <c r="M3" s="7" t="n">
        <v>1200000</v>
      </c>
      <c r="N3" s="7" t="n">
        <v>1400000</v>
      </c>
      <c r="O3" s="7" t="n">
        <v>4280000</v>
      </c>
      <c r="P3" s="7" t="n">
        <v>3659000</v>
      </c>
    </row>
    <row r="4" spans="1:19">
      <c r="A4" s="4" t="s">
        <v>306</v>
      </c>
      <c r="M4" s="5" t="n">
        <v>420000</v>
      </c>
      <c r="N4" s="7" t="n">
        <v>467000</v>
      </c>
      <c r="O4" s="5" t="n">
        <v>1500000</v>
      </c>
      <c r="P4" s="7" t="n">
        <v>1300000</v>
      </c>
    </row>
    <row r="5" spans="1:19">
      <c r="A5" s="4" t="s">
        <v>307</v>
      </c>
      <c r="M5" s="7" t="n">
        <v>7900000</v>
      </c>
      <c r="O5" s="7" t="n">
        <v>7900000</v>
      </c>
    </row>
    <row r="6" spans="1:19">
      <c r="A6" s="4" t="s">
        <v>308</v>
      </c>
      <c r="O6" s="4" t="s">
        <v>309</v>
      </c>
    </row>
    <row r="7" spans="1:19">
      <c r="A7" s="4" t="s">
        <v>310</v>
      </c>
    </row>
    <row r="8" spans="1:19">
      <c r="A8" s="3" t="s">
        <v>200</v>
      </c>
    </row>
    <row r="9" spans="1:19">
      <c r="A9" s="4" t="s">
        <v>311</v>
      </c>
      <c r="O9" s="4" t="s">
        <v>312</v>
      </c>
      <c r="Q9" s="4" t="s">
        <v>312</v>
      </c>
      <c r="R9" s="4" t="s">
        <v>313</v>
      </c>
    </row>
    <row r="10" spans="1:19">
      <c r="A10" s="4" t="s">
        <v>314</v>
      </c>
      <c r="O10" s="4" t="s">
        <v>315</v>
      </c>
      <c r="Q10" s="4" t="s">
        <v>316</v>
      </c>
      <c r="R10" s="4" t="s">
        <v>317</v>
      </c>
    </row>
    <row r="11" spans="1:19">
      <c r="A11" s="4" t="s">
        <v>318</v>
      </c>
    </row>
    <row r="12" spans="1:19">
      <c r="A12" s="3" t="s">
        <v>200</v>
      </c>
    </row>
    <row r="13" spans="1:19">
      <c r="A13" s="4" t="s">
        <v>311</v>
      </c>
      <c r="I13" s="4" t="s">
        <v>312</v>
      </c>
    </row>
    <row r="14" spans="1:19">
      <c r="A14" s="4" t="s">
        <v>314</v>
      </c>
      <c r="O14" s="4" t="s">
        <v>315</v>
      </c>
      <c r="Q14" s="4" t="s">
        <v>315</v>
      </c>
    </row>
    <row r="15" spans="1:19">
      <c r="A15" s="4" t="s">
        <v>319</v>
      </c>
    </row>
    <row r="16" spans="1:19">
      <c r="A16" s="3" t="s">
        <v>200</v>
      </c>
    </row>
    <row r="17" spans="1:19">
      <c r="A17" s="4" t="s">
        <v>314</v>
      </c>
      <c r="O17" s="4" t="s">
        <v>315</v>
      </c>
    </row>
    <row r="18" spans="1:19">
      <c r="A18" s="4" t="s">
        <v>320</v>
      </c>
    </row>
    <row r="19" spans="1:19">
      <c r="A19" s="3" t="s">
        <v>200</v>
      </c>
    </row>
    <row r="20" spans="1:19">
      <c r="A20" s="4" t="s">
        <v>321</v>
      </c>
      <c r="M20" s="5" t="n">
        <v>471612</v>
      </c>
      <c r="O20" s="5" t="n">
        <v>471612</v>
      </c>
      <c r="S20" s="5" t="n">
        <v>328731</v>
      </c>
    </row>
    <row r="21" spans="1:19">
      <c r="A21" s="4" t="s">
        <v>322</v>
      </c>
      <c r="O21" s="5" t="n">
        <v>0</v>
      </c>
    </row>
    <row r="22" spans="1:19">
      <c r="A22" s="4" t="s">
        <v>323</v>
      </c>
      <c r="O22" s="5" t="n">
        <v>10344</v>
      </c>
      <c r="Q22" s="5" t="n">
        <v>59930</v>
      </c>
      <c r="R22" s="5" t="n">
        <v>101065</v>
      </c>
    </row>
    <row r="23" spans="1:19">
      <c r="A23" s="4" t="s">
        <v>324</v>
      </c>
      <c r="O23" s="4" t="s">
        <v>325</v>
      </c>
      <c r="Q23" s="4" t="s">
        <v>325</v>
      </c>
      <c r="R23" s="4" t="s">
        <v>325</v>
      </c>
    </row>
    <row r="24" spans="1:19">
      <c r="A24" s="4" t="s">
        <v>314</v>
      </c>
      <c r="Q24" s="4" t="s">
        <v>315</v>
      </c>
    </row>
    <row r="25" spans="1:19">
      <c r="A25" s="4" t="s">
        <v>326</v>
      </c>
      <c r="M25" s="8" t="n">
        <v>23.08</v>
      </c>
      <c r="O25" s="8" t="n">
        <v>23.08</v>
      </c>
      <c r="S25" s="8" t="n">
        <v>17.36</v>
      </c>
    </row>
    <row r="26" spans="1:19">
      <c r="A26" s="4" t="s">
        <v>327</v>
      </c>
      <c r="O26" s="10" t="n">
        <v>31.55</v>
      </c>
      <c r="P26" s="8" t="n">
        <v>21.13</v>
      </c>
    </row>
    <row r="27" spans="1:19">
      <c r="A27" s="4" t="s">
        <v>328</v>
      </c>
      <c r="O27" s="8" t="n">
        <v>22.97</v>
      </c>
      <c r="P27" s="8" t="n">
        <v>20.82</v>
      </c>
    </row>
    <row r="28" spans="1:19">
      <c r="A28" s="4" t="s">
        <v>329</v>
      </c>
    </row>
    <row r="29" spans="1:19">
      <c r="A29" s="3" t="s">
        <v>200</v>
      </c>
    </row>
    <row r="30" spans="1:19">
      <c r="A30" s="4" t="s">
        <v>330</v>
      </c>
      <c r="F30" s="5" t="n">
        <v>14000</v>
      </c>
      <c r="J30" s="5" t="n">
        <v>14000</v>
      </c>
    </row>
    <row r="31" spans="1:19">
      <c r="A31" s="4" t="s">
        <v>331</v>
      </c>
    </row>
    <row r="32" spans="1:19">
      <c r="A32" s="3" t="s">
        <v>200</v>
      </c>
    </row>
    <row r="33" spans="1:19">
      <c r="A33" s="4" t="s">
        <v>323</v>
      </c>
      <c r="O33" s="5" t="n">
        <v>10000</v>
      </c>
      <c r="Q33" s="5" t="n">
        <v>10000</v>
      </c>
      <c r="R33" s="5" t="n">
        <v>10000</v>
      </c>
    </row>
    <row r="34" spans="1:19">
      <c r="A34" s="4" t="s">
        <v>332</v>
      </c>
    </row>
    <row r="35" spans="1:19">
      <c r="A35" s="3" t="s">
        <v>200</v>
      </c>
    </row>
    <row r="36" spans="1:19">
      <c r="A36" s="4" t="s">
        <v>323</v>
      </c>
      <c r="O36" s="5" t="n">
        <v>4000</v>
      </c>
      <c r="Q36" s="5" t="n">
        <v>4000</v>
      </c>
      <c r="R36" s="5" t="n">
        <v>4000</v>
      </c>
    </row>
    <row r="37" spans="1:19">
      <c r="A37" s="4" t="s">
        <v>333</v>
      </c>
    </row>
    <row r="38" spans="1:19">
      <c r="A38" s="3" t="s">
        <v>200</v>
      </c>
    </row>
    <row r="39" spans="1:19">
      <c r="A39" s="4" t="s">
        <v>323</v>
      </c>
      <c r="I39" s="5" t="n">
        <v>82938</v>
      </c>
    </row>
    <row r="40" spans="1:19">
      <c r="A40" s="4" t="s">
        <v>334</v>
      </c>
    </row>
    <row r="41" spans="1:19">
      <c r="A41" s="3" t="s">
        <v>200</v>
      </c>
    </row>
    <row r="42" spans="1:19">
      <c r="A42" s="4" t="s">
        <v>323</v>
      </c>
      <c r="D42" s="5" t="n">
        <v>10531</v>
      </c>
      <c r="G42" s="5" t="n">
        <v>14625</v>
      </c>
      <c r="H42" s="5" t="n">
        <v>57163</v>
      </c>
      <c r="K42" s="5" t="n">
        <v>21173</v>
      </c>
      <c r="L42" s="5" t="n">
        <v>103499</v>
      </c>
    </row>
    <row r="43" spans="1:19">
      <c r="A43" s="4" t="s">
        <v>314</v>
      </c>
      <c r="O43" s="4" t="s">
        <v>315</v>
      </c>
      <c r="Q43" s="4" t="s">
        <v>316</v>
      </c>
      <c r="R43" s="4" t="s">
        <v>317</v>
      </c>
    </row>
    <row r="44" spans="1:19">
      <c r="A44" s="4" t="s">
        <v>327</v>
      </c>
      <c r="G44" s="8" t="n">
        <v>21.89</v>
      </c>
      <c r="H44" s="8" t="n">
        <v>21.8</v>
      </c>
      <c r="K44" s="8" t="n">
        <v>25.85</v>
      </c>
      <c r="L44" s="8" t="n">
        <v>17.81</v>
      </c>
      <c r="O44" s="8" t="n">
        <v>34.95</v>
      </c>
    </row>
    <row r="45" spans="1:19">
      <c r="A45" s="4" t="s">
        <v>335</v>
      </c>
    </row>
    <row r="46" spans="1:19">
      <c r="A46" s="3" t="s">
        <v>200</v>
      </c>
    </row>
    <row r="47" spans="1:19">
      <c r="A47" s="4" t="s">
        <v>323</v>
      </c>
      <c r="E47" s="5" t="n">
        <v>14000</v>
      </c>
      <c r="I47" s="5" t="n">
        <v>82938</v>
      </c>
    </row>
    <row r="48" spans="1:19">
      <c r="A48" s="4" t="s">
        <v>314</v>
      </c>
      <c r="E48" s="4" t="s">
        <v>315</v>
      </c>
      <c r="I48" s="4" t="s">
        <v>315</v>
      </c>
      <c r="O48" s="4" t="s">
        <v>315</v>
      </c>
    </row>
    <row r="49" spans="1:19">
      <c r="A49" s="4" t="s">
        <v>327</v>
      </c>
      <c r="E49" s="8" t="n">
        <v>29.11</v>
      </c>
      <c r="I49" s="8" t="n">
        <v>20.89</v>
      </c>
    </row>
    <row r="50" spans="1:19">
      <c r="A50" s="4" t="s">
        <v>336</v>
      </c>
    </row>
    <row r="51" spans="1:19">
      <c r="A51" s="3" t="s">
        <v>200</v>
      </c>
    </row>
    <row r="52" spans="1:19">
      <c r="A52" s="4" t="s">
        <v>323</v>
      </c>
      <c r="C52" s="5" t="n">
        <v>9090</v>
      </c>
      <c r="E52" s="5" t="n">
        <v>88674</v>
      </c>
      <c r="O52" s="5" t="n">
        <v>87850</v>
      </c>
    </row>
    <row r="53" spans="1:19">
      <c r="A53" s="4" t="s">
        <v>314</v>
      </c>
      <c r="O53" s="4" t="s">
        <v>315</v>
      </c>
    </row>
    <row r="54" spans="1:19">
      <c r="A54" s="4" t="s">
        <v>337</v>
      </c>
      <c r="O54" s="5" t="n">
        <v>2</v>
      </c>
    </row>
    <row r="55" spans="1:19">
      <c r="A55" s="4" t="s">
        <v>327</v>
      </c>
      <c r="C55" s="8" t="n">
        <v>52.55</v>
      </c>
      <c r="E55" s="8" t="n">
        <v>29.11</v>
      </c>
    </row>
    <row r="56" spans="1:19">
      <c r="A56" s="4" t="s">
        <v>338</v>
      </c>
    </row>
    <row r="57" spans="1:19">
      <c r="A57" s="3" t="s">
        <v>200</v>
      </c>
    </row>
    <row r="58" spans="1:19">
      <c r="A58" s="4" t="s">
        <v>311</v>
      </c>
      <c r="O58" s="4" t="s">
        <v>312</v>
      </c>
    </row>
    <row r="59" spans="1:19">
      <c r="A59" s="4" t="s">
        <v>203</v>
      </c>
    </row>
    <row r="60" spans="1:19">
      <c r="A60" s="3" t="s">
        <v>200</v>
      </c>
    </row>
    <row r="61" spans="1:19">
      <c r="A61" s="4" t="s">
        <v>321</v>
      </c>
      <c r="M61" s="5" t="n">
        <v>214184</v>
      </c>
      <c r="O61" s="5" t="n">
        <v>214184</v>
      </c>
      <c r="Q61" s="5" t="n">
        <v>211368</v>
      </c>
    </row>
    <row r="62" spans="1:19">
      <c r="A62" s="4" t="s">
        <v>322</v>
      </c>
      <c r="B62" s="4" t="s">
        <v>35</v>
      </c>
      <c r="O62" s="5" t="n">
        <v>21984</v>
      </c>
    </row>
    <row r="63" spans="1:19">
      <c r="A63" s="4" t="s">
        <v>323</v>
      </c>
      <c r="B63" s="4" t="s">
        <v>339</v>
      </c>
      <c r="O63" s="5" t="n">
        <v>32281</v>
      </c>
    </row>
    <row r="64" spans="1:19">
      <c r="A64" s="4" t="s">
        <v>326</v>
      </c>
      <c r="M64" s="8" t="n">
        <v>23.45</v>
      </c>
      <c r="O64" s="8" t="n">
        <v>23.45</v>
      </c>
      <c r="Q64" s="8" t="n">
        <v>21.28</v>
      </c>
    </row>
    <row r="65" spans="1:19">
      <c r="A65" s="4" t="s">
        <v>327</v>
      </c>
      <c r="B65" s="4" t="s">
        <v>339</v>
      </c>
      <c r="O65" s="10" t="n">
        <v>40.58</v>
      </c>
    </row>
    <row r="66" spans="1:19">
      <c r="A66" s="4" t="s">
        <v>328</v>
      </c>
      <c r="O66" s="8" t="n">
        <v>22.97</v>
      </c>
    </row>
    <row r="67" spans="1:19">
      <c r="A67" s="4" t="s">
        <v>340</v>
      </c>
      <c r="O67" s="7" t="n">
        <v>621000</v>
      </c>
      <c r="P67" s="7" t="n">
        <v>646000</v>
      </c>
    </row>
    <row r="68" spans="1:19"/>
    <row r="69" spans="1:19">
      <c r="A69" s="4" t="s">
        <v>35</v>
      </c>
      <c r="B69" s="4" t="s">
        <v>341</v>
      </c>
    </row>
    <row r="70" spans="1:19">
      <c r="A70" s="4" t="s">
        <v>339</v>
      </c>
      <c r="B70" s="4" t="s">
        <v>342</v>
      </c>
    </row>
  </sheetData>
  <mergeCells count="4">
    <mergeCell ref="A1:B1"/>
    <mergeCell ref="A68:R68"/>
    <mergeCell ref="B69:R69"/>
    <mergeCell ref="B70:R7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5"/>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4"/>
    <col customWidth="1" max="13" min="13" width="14"/>
    <col customWidth="1" max="14" min="14" width="14"/>
  </cols>
  <sheetData>
    <row r="1" spans="1:14">
      <c r="A1" s="1" t="s">
        <v>343</v>
      </c>
      <c r="C1" s="2" t="s">
        <v>344</v>
      </c>
      <c r="D1" s="2" t="s">
        <v>345</v>
      </c>
      <c r="E1" s="2" t="s">
        <v>346</v>
      </c>
      <c r="F1" s="2" t="s">
        <v>347</v>
      </c>
      <c r="G1" s="2" t="s">
        <v>348</v>
      </c>
      <c r="H1" s="2" t="s">
        <v>349</v>
      </c>
      <c r="I1" s="2" t="s">
        <v>350</v>
      </c>
      <c r="J1" s="2" t="s">
        <v>351</v>
      </c>
      <c r="K1" s="2" t="s">
        <v>2</v>
      </c>
      <c r="L1" s="2" t="s">
        <v>73</v>
      </c>
      <c r="M1" s="2" t="s">
        <v>25</v>
      </c>
      <c r="N1" s="2" t="s">
        <v>263</v>
      </c>
    </row>
    <row r="2" spans="1:14">
      <c r="A2" s="4" t="s">
        <v>310</v>
      </c>
    </row>
    <row r="3" spans="1:14">
      <c r="A3" s="3" t="s">
        <v>200</v>
      </c>
    </row>
    <row r="4" spans="1:14">
      <c r="A4" s="4" t="s">
        <v>352</v>
      </c>
      <c r="K4" s="4" t="s">
        <v>315</v>
      </c>
      <c r="M4" s="4" t="s">
        <v>316</v>
      </c>
      <c r="N4" s="4" t="s">
        <v>317</v>
      </c>
    </row>
    <row r="5" spans="1:14">
      <c r="A5" s="4" t="s">
        <v>318</v>
      </c>
    </row>
    <row r="6" spans="1:14">
      <c r="A6" s="3" t="s">
        <v>200</v>
      </c>
    </row>
    <row r="7" spans="1:14">
      <c r="A7" s="4" t="s">
        <v>352</v>
      </c>
      <c r="K7" s="4" t="s">
        <v>315</v>
      </c>
      <c r="M7" s="4" t="s">
        <v>315</v>
      </c>
    </row>
    <row r="8" spans="1:14">
      <c r="A8" s="4" t="s">
        <v>319</v>
      </c>
    </row>
    <row r="9" spans="1:14">
      <c r="A9" s="3" t="s">
        <v>200</v>
      </c>
    </row>
    <row r="10" spans="1:14">
      <c r="A10" s="4" t="s">
        <v>352</v>
      </c>
      <c r="K10" s="4" t="s">
        <v>315</v>
      </c>
    </row>
    <row r="11" spans="1:14">
      <c r="A11" s="4" t="s">
        <v>320</v>
      </c>
    </row>
    <row r="12" spans="1:14">
      <c r="A12" s="3" t="s">
        <v>200</v>
      </c>
    </row>
    <row r="13" spans="1:14">
      <c r="A13" s="4" t="s">
        <v>323</v>
      </c>
      <c r="K13" s="5" t="n">
        <v>10344</v>
      </c>
      <c r="M13" s="5" t="n">
        <v>59930</v>
      </c>
      <c r="N13" s="5" t="n">
        <v>101065</v>
      </c>
    </row>
    <row r="14" spans="1:14">
      <c r="A14" s="4" t="s">
        <v>353</v>
      </c>
      <c r="B14" s="4" t="s">
        <v>35</v>
      </c>
      <c r="D14" s="5" t="n">
        <v>-187</v>
      </c>
      <c r="E14" s="5" t="n">
        <v>-9914</v>
      </c>
      <c r="G14" s="5" t="n">
        <v>-11858</v>
      </c>
      <c r="J14" s="5" t="n">
        <v>-23607</v>
      </c>
    </row>
    <row r="15" spans="1:14">
      <c r="A15" s="4" t="s">
        <v>354</v>
      </c>
      <c r="K15" s="8" t="n">
        <v>31.55</v>
      </c>
      <c r="L15" s="8" t="n">
        <v>21.13</v>
      </c>
    </row>
    <row r="16" spans="1:14">
      <c r="A16" s="4" t="s">
        <v>352</v>
      </c>
      <c r="M16" s="4" t="s">
        <v>315</v>
      </c>
    </row>
    <row r="17" spans="1:14">
      <c r="A17" s="4" t="s">
        <v>355</v>
      </c>
      <c r="B17" s="4" t="s">
        <v>339</v>
      </c>
      <c r="K17" s="5" t="n">
        <v>10344</v>
      </c>
      <c r="M17" s="5" t="n">
        <v>111895</v>
      </c>
      <c r="N17" s="5" t="n">
        <v>164585</v>
      </c>
    </row>
    <row r="18" spans="1:14">
      <c r="A18" s="4" t="s">
        <v>334</v>
      </c>
    </row>
    <row r="19" spans="1:14">
      <c r="A19" s="3" t="s">
        <v>200</v>
      </c>
    </row>
    <row r="20" spans="1:14">
      <c r="A20" s="4" t="s">
        <v>323</v>
      </c>
      <c r="D20" s="5" t="n">
        <v>10531</v>
      </c>
      <c r="F20" s="5" t="n">
        <v>14625</v>
      </c>
      <c r="G20" s="5" t="n">
        <v>57163</v>
      </c>
      <c r="I20" s="5" t="n">
        <v>21173</v>
      </c>
      <c r="J20" s="5" t="n">
        <v>103499</v>
      </c>
    </row>
    <row r="21" spans="1:14">
      <c r="A21" s="4" t="s">
        <v>354</v>
      </c>
      <c r="F21" s="8" t="n">
        <v>21.89</v>
      </c>
      <c r="G21" s="8" t="n">
        <v>21.8</v>
      </c>
      <c r="I21" s="8" t="n">
        <v>25.85</v>
      </c>
      <c r="J21" s="8" t="n">
        <v>17.81</v>
      </c>
      <c r="K21" s="8" t="n">
        <v>34.95</v>
      </c>
    </row>
    <row r="22" spans="1:14">
      <c r="A22" s="4" t="s">
        <v>356</v>
      </c>
      <c r="F22" s="4" t="s">
        <v>357</v>
      </c>
      <c r="G22" s="4" t="s">
        <v>357</v>
      </c>
      <c r="I22" s="4" t="s">
        <v>358</v>
      </c>
      <c r="J22" s="4" t="s">
        <v>358</v>
      </c>
      <c r="K22" s="4" t="s">
        <v>359</v>
      </c>
    </row>
    <row r="23" spans="1:14">
      <c r="A23" s="4" t="s">
        <v>352</v>
      </c>
      <c r="K23" s="4" t="s">
        <v>315</v>
      </c>
      <c r="M23" s="4" t="s">
        <v>316</v>
      </c>
      <c r="N23" s="4" t="s">
        <v>317</v>
      </c>
    </row>
    <row r="24" spans="1:14">
      <c r="A24" s="4" t="s">
        <v>360</v>
      </c>
      <c r="D24" s="4" t="s">
        <v>361</v>
      </c>
      <c r="F24" s="4" t="s">
        <v>362</v>
      </c>
      <c r="G24" s="4" t="s">
        <v>363</v>
      </c>
      <c r="I24" s="4" t="s">
        <v>364</v>
      </c>
      <c r="J24" s="4" t="s">
        <v>365</v>
      </c>
    </row>
    <row r="25" spans="1:14">
      <c r="A25" s="4" t="s">
        <v>335</v>
      </c>
    </row>
    <row r="26" spans="1:14">
      <c r="A26" s="3" t="s">
        <v>200</v>
      </c>
    </row>
    <row r="27" spans="1:14">
      <c r="A27" s="4" t="s">
        <v>323</v>
      </c>
      <c r="E27" s="5" t="n">
        <v>14000</v>
      </c>
      <c r="H27" s="5" t="n">
        <v>82938</v>
      </c>
    </row>
    <row r="28" spans="1:14">
      <c r="A28" s="4" t="s">
        <v>354</v>
      </c>
      <c r="E28" s="8" t="n">
        <v>29.11</v>
      </c>
      <c r="H28" s="8" t="n">
        <v>20.89</v>
      </c>
    </row>
    <row r="29" spans="1:14">
      <c r="A29" s="4" t="s">
        <v>356</v>
      </c>
      <c r="E29" s="4" t="s">
        <v>358</v>
      </c>
      <c r="H29" s="4" t="s">
        <v>366</v>
      </c>
    </row>
    <row r="30" spans="1:14">
      <c r="A30" s="4" t="s">
        <v>352</v>
      </c>
      <c r="E30" s="4" t="s">
        <v>315</v>
      </c>
      <c r="H30" s="4" t="s">
        <v>315</v>
      </c>
      <c r="K30" s="4" t="s">
        <v>315</v>
      </c>
    </row>
    <row r="31" spans="1:14">
      <c r="A31" s="4" t="s">
        <v>355</v>
      </c>
      <c r="B31" s="4" t="s">
        <v>339</v>
      </c>
      <c r="E31" s="5" t="n">
        <v>14000</v>
      </c>
      <c r="H31" s="5" t="n">
        <v>82938</v>
      </c>
    </row>
    <row r="32" spans="1:14">
      <c r="A32" s="4" t="s">
        <v>360</v>
      </c>
      <c r="E32" s="4" t="s">
        <v>367</v>
      </c>
      <c r="H32" s="4" t="s">
        <v>368</v>
      </c>
    </row>
    <row r="33" spans="1:14">
      <c r="A33" s="4" t="s">
        <v>336</v>
      </c>
    </row>
    <row r="34" spans="1:14">
      <c r="A34" s="3" t="s">
        <v>200</v>
      </c>
    </row>
    <row r="35" spans="1:14">
      <c r="A35" s="4" t="s">
        <v>323</v>
      </c>
      <c r="C35" s="5" t="n">
        <v>9090</v>
      </c>
      <c r="E35" s="5" t="n">
        <v>88674</v>
      </c>
      <c r="K35" s="5" t="n">
        <v>87850</v>
      </c>
    </row>
    <row r="36" spans="1:14">
      <c r="A36" s="4" t="s">
        <v>354</v>
      </c>
      <c r="C36" s="8" t="n">
        <v>52.55</v>
      </c>
      <c r="E36" s="8" t="n">
        <v>29.11</v>
      </c>
    </row>
    <row r="37" spans="1:14">
      <c r="A37" s="4" t="s">
        <v>356</v>
      </c>
      <c r="C37" s="4" t="s">
        <v>359</v>
      </c>
      <c r="E37" s="4" t="s">
        <v>359</v>
      </c>
    </row>
    <row r="38" spans="1:14">
      <c r="A38" s="4" t="s">
        <v>352</v>
      </c>
      <c r="K38" s="4" t="s">
        <v>315</v>
      </c>
    </row>
    <row r="39" spans="1:14">
      <c r="A39" s="4" t="s">
        <v>355</v>
      </c>
      <c r="B39" s="4" t="s">
        <v>339</v>
      </c>
      <c r="K39" s="5" t="n">
        <v>87850</v>
      </c>
    </row>
    <row r="40" spans="1:14">
      <c r="A40" s="4" t="s">
        <v>360</v>
      </c>
      <c r="C40" s="4" t="s">
        <v>369</v>
      </c>
      <c r="E40" s="4" t="s">
        <v>367</v>
      </c>
    </row>
    <row r="41" spans="1:14"/>
    <row r="42" spans="1:14">
      <c r="A42" s="4" t="s">
        <v>35</v>
      </c>
      <c r="B42" s="4" t="s">
        <v>370</v>
      </c>
    </row>
    <row r="43" spans="1:14">
      <c r="A43" s="4" t="s">
        <v>339</v>
      </c>
      <c r="B43" s="4" t="s">
        <v>371</v>
      </c>
    </row>
  </sheetData>
  <mergeCells count="4">
    <mergeCell ref="A1:B1"/>
    <mergeCell ref="A41:M41"/>
    <mergeCell ref="B42:M42"/>
    <mergeCell ref="B43:M4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372</v>
      </c>
      <c r="B1" s="2" t="s">
        <v>1</v>
      </c>
      <c r="C1" s="2" t="s">
        <v>373</v>
      </c>
    </row>
    <row r="2" spans="1:4">
      <c r="B2" s="2" t="s">
        <v>2</v>
      </c>
      <c r="C2" s="2" t="s">
        <v>25</v>
      </c>
      <c r="D2" s="2" t="s">
        <v>263</v>
      </c>
    </row>
    <row r="3" spans="1:4">
      <c r="A3" s="4" t="s">
        <v>310</v>
      </c>
    </row>
    <row r="4" spans="1:4">
      <c r="A4" s="3" t="s">
        <v>200</v>
      </c>
    </row>
    <row r="5" spans="1:4">
      <c r="A5" s="4" t="s">
        <v>352</v>
      </c>
      <c r="B5" s="4" t="s">
        <v>315</v>
      </c>
      <c r="C5" s="4" t="s">
        <v>316</v>
      </c>
      <c r="D5" s="4" t="s">
        <v>317</v>
      </c>
    </row>
    <row r="6" spans="1:4">
      <c r="A6" s="4" t="s">
        <v>318</v>
      </c>
    </row>
    <row r="7" spans="1:4">
      <c r="A7" s="3" t="s">
        <v>200</v>
      </c>
    </row>
    <row r="8" spans="1:4">
      <c r="A8" s="4" t="s">
        <v>352</v>
      </c>
      <c r="B8" s="4" t="s">
        <v>315</v>
      </c>
      <c r="C8" s="4" t="s">
        <v>315</v>
      </c>
    </row>
    <row r="9" spans="1:4">
      <c r="A9" s="4" t="s">
        <v>319</v>
      </c>
    </row>
    <row r="10" spans="1:4">
      <c r="A10" s="3" t="s">
        <v>200</v>
      </c>
    </row>
    <row r="11" spans="1:4">
      <c r="A11" s="4" t="s">
        <v>352</v>
      </c>
      <c r="B11" s="4" t="s">
        <v>31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1616</v>
      </c>
      <c r="C4" s="7" t="n">
        <v>75168</v>
      </c>
      <c r="D4" s="7" t="n">
        <v>237182</v>
      </c>
      <c r="E4" s="7" t="n">
        <v>222677</v>
      </c>
    </row>
    <row r="5" spans="1:5">
      <c r="A5" s="4" t="s">
        <v>76</v>
      </c>
      <c r="B5" s="5" t="n">
        <v>49106</v>
      </c>
      <c r="C5" s="5" t="n">
        <v>46010</v>
      </c>
      <c r="D5" s="5" t="n">
        <v>143787</v>
      </c>
      <c r="E5" s="5" t="n">
        <v>136026</v>
      </c>
    </row>
    <row r="6" spans="1:5">
      <c r="A6" s="4" t="s">
        <v>77</v>
      </c>
      <c r="B6" s="5" t="n">
        <v>32510</v>
      </c>
      <c r="C6" s="5" t="n">
        <v>29158</v>
      </c>
      <c r="D6" s="5" t="n">
        <v>93395</v>
      </c>
      <c r="E6" s="5" t="n">
        <v>86651</v>
      </c>
    </row>
    <row r="7" spans="1:5">
      <c r="A7" s="4" t="s">
        <v>78</v>
      </c>
      <c r="B7" s="5" t="n">
        <v>9457</v>
      </c>
      <c r="C7" s="5" t="n">
        <v>9177</v>
      </c>
      <c r="D7" s="5" t="n">
        <v>28329</v>
      </c>
      <c r="E7" s="5" t="n">
        <v>28125</v>
      </c>
    </row>
    <row r="8" spans="1:5">
      <c r="A8" s="4" t="s">
        <v>79</v>
      </c>
      <c r="B8" s="5" t="n">
        <v>13616</v>
      </c>
      <c r="C8" s="5" t="n">
        <v>12575</v>
      </c>
      <c r="D8" s="5" t="n">
        <v>37909</v>
      </c>
      <c r="E8" s="5" t="n">
        <v>36512</v>
      </c>
    </row>
    <row r="9" spans="1:5">
      <c r="A9" s="4" t="s">
        <v>80</v>
      </c>
      <c r="B9" s="5" t="n">
        <v>70</v>
      </c>
      <c r="C9" s="5" t="n">
        <v>377</v>
      </c>
      <c r="D9" s="5" t="n">
        <v>70</v>
      </c>
      <c r="E9" s="5" t="n">
        <v>1398</v>
      </c>
    </row>
    <row r="10" spans="1:5">
      <c r="A10" s="4" t="s">
        <v>81</v>
      </c>
      <c r="E10" s="5" t="n">
        <v>130</v>
      </c>
    </row>
    <row r="11" spans="1:5">
      <c r="A11" s="4" t="s">
        <v>82</v>
      </c>
      <c r="B11" s="5" t="n">
        <v>9367</v>
      </c>
      <c r="C11" s="5" t="n">
        <v>7029</v>
      </c>
      <c r="D11" s="5" t="n">
        <v>27087</v>
      </c>
      <c r="E11" s="5" t="n">
        <v>20486</v>
      </c>
    </row>
    <row r="12" spans="1:5">
      <c r="A12" s="3" t="s">
        <v>83</v>
      </c>
    </row>
    <row r="13" spans="1:5">
      <c r="A13" s="4" t="s">
        <v>84</v>
      </c>
      <c r="B13" s="5" t="n">
        <v>-301</v>
      </c>
      <c r="C13" s="5" t="n">
        <v>-201</v>
      </c>
      <c r="D13" s="5" t="n">
        <v>-650</v>
      </c>
      <c r="E13" s="5" t="n">
        <v>-605</v>
      </c>
    </row>
    <row r="14" spans="1:5">
      <c r="A14" s="4" t="s">
        <v>85</v>
      </c>
      <c r="C14" s="5" t="n">
        <v>2069</v>
      </c>
      <c r="E14" s="5" t="n">
        <v>2069</v>
      </c>
    </row>
    <row r="15" spans="1:5">
      <c r="A15" s="4" t="s">
        <v>86</v>
      </c>
      <c r="B15" s="5" t="n">
        <v>144</v>
      </c>
      <c r="C15" s="5" t="n">
        <v>-375</v>
      </c>
      <c r="D15" s="5" t="n">
        <v>88</v>
      </c>
      <c r="E15" s="5" t="n">
        <v>-243</v>
      </c>
    </row>
    <row r="16" spans="1:5">
      <c r="A16" s="4" t="s">
        <v>87</v>
      </c>
      <c r="B16" s="5" t="n">
        <v>-157</v>
      </c>
      <c r="C16" s="5" t="n">
        <v>1493</v>
      </c>
      <c r="D16" s="5" t="n">
        <v>-562</v>
      </c>
      <c r="E16" s="5" t="n">
        <v>1221</v>
      </c>
    </row>
    <row r="17" spans="1:5">
      <c r="A17" s="4" t="s">
        <v>88</v>
      </c>
      <c r="B17" s="5" t="n">
        <v>9210</v>
      </c>
      <c r="C17" s="5" t="n">
        <v>8522</v>
      </c>
      <c r="D17" s="5" t="n">
        <v>26525</v>
      </c>
      <c r="E17" s="5" t="n">
        <v>21707</v>
      </c>
    </row>
    <row r="18" spans="1:5">
      <c r="A18" s="4" t="s">
        <v>89</v>
      </c>
      <c r="B18" s="5" t="n">
        <v>-3143</v>
      </c>
      <c r="C18" s="5" t="n">
        <v>-2160</v>
      </c>
      <c r="D18" s="5" t="n">
        <v>-8232</v>
      </c>
      <c r="E18" s="5" t="n">
        <v>-6775</v>
      </c>
    </row>
    <row r="19" spans="1:5">
      <c r="A19" s="4" t="s">
        <v>90</v>
      </c>
      <c r="B19" s="7" t="n">
        <v>6067</v>
      </c>
      <c r="C19" s="7" t="n">
        <v>6362</v>
      </c>
      <c r="D19" s="7" t="n">
        <v>18293</v>
      </c>
      <c r="E19" s="7" t="n">
        <v>14932</v>
      </c>
    </row>
    <row r="20" spans="1:5">
      <c r="A20" s="3" t="s">
        <v>91</v>
      </c>
    </row>
    <row r="21" spans="1:5">
      <c r="A21" s="4" t="s">
        <v>92</v>
      </c>
      <c r="B21" s="8" t="n">
        <v>0.51</v>
      </c>
      <c r="C21" s="8" t="n">
        <v>0.54</v>
      </c>
      <c r="D21" s="8" t="n">
        <v>1.54</v>
      </c>
      <c r="E21" s="8" t="n">
        <v>1.27</v>
      </c>
    </row>
    <row r="22" spans="1:5">
      <c r="A22" s="4" t="s">
        <v>93</v>
      </c>
      <c r="B22" s="8" t="n">
        <v>0.49</v>
      </c>
      <c r="C22" s="8" t="n">
        <v>0.53</v>
      </c>
      <c r="D22" s="8" t="n">
        <v>1.5</v>
      </c>
      <c r="E22" s="8" t="n">
        <v>1.25</v>
      </c>
    </row>
    <row r="23" spans="1:5">
      <c r="A23" s="3" t="s">
        <v>94</v>
      </c>
    </row>
    <row r="24" spans="1:5">
      <c r="A24" s="4" t="s">
        <v>95</v>
      </c>
      <c r="B24" s="5" t="n">
        <v>11888</v>
      </c>
      <c r="C24" s="5" t="n">
        <v>11729</v>
      </c>
      <c r="D24" s="5" t="n">
        <v>11884</v>
      </c>
      <c r="E24" s="5" t="n">
        <v>11714</v>
      </c>
    </row>
    <row r="25" spans="1:5">
      <c r="A25" s="4" t="s">
        <v>96</v>
      </c>
      <c r="B25" s="5" t="n">
        <v>12303</v>
      </c>
      <c r="C25" s="5" t="n">
        <v>11990</v>
      </c>
      <c r="D25" s="5" t="n">
        <v>12236</v>
      </c>
      <c r="E25" s="5" t="n">
        <v>119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374</v>
      </c>
      <c r="B1" s="2" t="s">
        <v>1</v>
      </c>
    </row>
    <row r="2" spans="1:3">
      <c r="B2" s="2" t="s">
        <v>375</v>
      </c>
    </row>
    <row r="3" spans="1:3">
      <c r="A3" s="3" t="s">
        <v>376</v>
      </c>
    </row>
    <row r="4" spans="1:3">
      <c r="A4" s="4" t="s">
        <v>377</v>
      </c>
      <c r="B4" s="5" t="n">
        <v>211368</v>
      </c>
    </row>
    <row r="5" spans="1:3">
      <c r="A5" s="4" t="s">
        <v>378</v>
      </c>
      <c r="B5" s="5" t="n">
        <v>32281</v>
      </c>
      <c r="C5" s="4" t="s">
        <v>35</v>
      </c>
    </row>
    <row r="6" spans="1:3">
      <c r="A6" s="4" t="s">
        <v>379</v>
      </c>
      <c r="B6" s="5" t="n">
        <v>-21984</v>
      </c>
      <c r="C6" s="4" t="s">
        <v>339</v>
      </c>
    </row>
    <row r="7" spans="1:3">
      <c r="A7" s="4" t="s">
        <v>380</v>
      </c>
      <c r="B7" s="5" t="n">
        <v>-7481</v>
      </c>
    </row>
    <row r="8" spans="1:3">
      <c r="A8" s="4" t="s">
        <v>381</v>
      </c>
      <c r="B8" s="5" t="n">
        <v>214184</v>
      </c>
    </row>
    <row r="9" spans="1:3">
      <c r="A9" s="3" t="s">
        <v>382</v>
      </c>
    </row>
    <row r="10" spans="1:3">
      <c r="A10" s="4" t="s">
        <v>383</v>
      </c>
      <c r="B10" s="8" t="n">
        <v>21.28</v>
      </c>
    </row>
    <row r="11" spans="1:3">
      <c r="A11" s="4" t="s">
        <v>384</v>
      </c>
      <c r="B11" s="10" t="n">
        <v>40.58</v>
      </c>
      <c r="C11" s="4" t="s">
        <v>35</v>
      </c>
    </row>
    <row r="12" spans="1:3">
      <c r="A12" s="4" t="s">
        <v>385</v>
      </c>
      <c r="B12" s="10" t="n">
        <v>28.27</v>
      </c>
      <c r="C12" s="4" t="s">
        <v>339</v>
      </c>
    </row>
    <row r="13" spans="1:3">
      <c r="A13" s="4" t="s">
        <v>386</v>
      </c>
      <c r="B13" s="10" t="n">
        <v>22.97</v>
      </c>
    </row>
    <row r="14" spans="1:3">
      <c r="A14" s="4" t="s">
        <v>387</v>
      </c>
      <c r="B14" s="8" t="n">
        <v>23.45</v>
      </c>
    </row>
    <row r="15" spans="1:3"/>
    <row r="16" spans="1:3">
      <c r="A16" s="4" t="s">
        <v>35</v>
      </c>
      <c r="B16" s="4" t="s">
        <v>342</v>
      </c>
    </row>
    <row r="17" spans="1:3">
      <c r="A17" s="4" t="s">
        <v>339</v>
      </c>
      <c r="B17" s="4" t="s">
        <v>341</v>
      </c>
    </row>
  </sheetData>
  <mergeCells count="6">
    <mergeCell ref="A1:A2"/>
    <mergeCell ref="B1:C1"/>
    <mergeCell ref="B2:C2"/>
    <mergeCell ref="A15:C15"/>
    <mergeCell ref="B16:C16"/>
    <mergeCell ref="B17:C1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8</v>
      </c>
      <c r="B1" s="2" t="s">
        <v>1</v>
      </c>
    </row>
    <row r="2" spans="1:3">
      <c r="B2" s="2" t="s">
        <v>389</v>
      </c>
    </row>
    <row r="3" spans="1:3">
      <c r="A3" s="3" t="s">
        <v>200</v>
      </c>
    </row>
    <row r="4" spans="1:3">
      <c r="A4" s="4" t="s">
        <v>390</v>
      </c>
      <c r="B4" s="5" t="n">
        <v>32281</v>
      </c>
      <c r="C4" s="4" t="s">
        <v>35</v>
      </c>
    </row>
    <row r="5" spans="1:3">
      <c r="A5" s="4" t="s">
        <v>391</v>
      </c>
      <c r="B5" s="5" t="n">
        <v>21984</v>
      </c>
      <c r="C5" s="4" t="s">
        <v>339</v>
      </c>
    </row>
    <row r="6" spans="1:3">
      <c r="A6" s="4" t="s">
        <v>392</v>
      </c>
    </row>
    <row r="7" spans="1:3">
      <c r="A7" s="3" t="s">
        <v>200</v>
      </c>
    </row>
    <row r="8" spans="1:3">
      <c r="A8" s="4" t="s">
        <v>390</v>
      </c>
      <c r="B8" s="5" t="n">
        <v>10360</v>
      </c>
    </row>
    <row r="9" spans="1:3">
      <c r="A9" s="4" t="s">
        <v>391</v>
      </c>
      <c r="B9" s="5" t="n">
        <v>10360</v>
      </c>
    </row>
    <row r="10" spans="1:3">
      <c r="A10" s="4" t="s">
        <v>393</v>
      </c>
    </row>
    <row r="11" spans="1:3">
      <c r="A11" s="3" t="s">
        <v>200</v>
      </c>
    </row>
    <row r="12" spans="1:3">
      <c r="A12" s="4" t="s">
        <v>391</v>
      </c>
      <c r="B12" s="5" t="n">
        <v>11624</v>
      </c>
    </row>
    <row r="13" spans="1:3"/>
    <row r="14" spans="1:3">
      <c r="A14" s="4" t="s">
        <v>35</v>
      </c>
      <c r="B14" s="4" t="s">
        <v>342</v>
      </c>
    </row>
    <row r="15" spans="1:3">
      <c r="A15" s="4" t="s">
        <v>339</v>
      </c>
      <c r="B15" s="4" t="s">
        <v>341</v>
      </c>
    </row>
  </sheetData>
  <mergeCells count="6">
    <mergeCell ref="A1:A2"/>
    <mergeCell ref="B1:C1"/>
    <mergeCell ref="B2:C2"/>
    <mergeCell ref="A13:C13"/>
    <mergeCell ref="B14:C14"/>
    <mergeCell ref="B15:C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6"/>
    <col customWidth="1" max="2" min="2" width="25"/>
    <col customWidth="1" max="3" min="3" width="25"/>
  </cols>
  <sheetData>
    <row r="1" spans="1:3">
      <c r="A1" s="1" t="s">
        <v>394</v>
      </c>
      <c r="B1" s="2" t="s">
        <v>1</v>
      </c>
      <c r="C1" s="2" t="s">
        <v>373</v>
      </c>
    </row>
    <row r="2" spans="1:3">
      <c r="B2" s="2" t="s">
        <v>2</v>
      </c>
      <c r="C2" s="2" t="s">
        <v>25</v>
      </c>
    </row>
    <row r="3" spans="1:3">
      <c r="A3" s="3" t="s">
        <v>395</v>
      </c>
    </row>
    <row r="4" spans="1:3">
      <c r="A4" s="4" t="s">
        <v>396</v>
      </c>
      <c r="B4" s="4" t="s">
        <v>397</v>
      </c>
      <c r="C4" s="4" t="s">
        <v>397</v>
      </c>
    </row>
    <row r="5" spans="1:3">
      <c r="A5" s="4" t="s">
        <v>398</v>
      </c>
      <c r="B5" s="7" t="n">
        <v>31794</v>
      </c>
      <c r="C5" s="7" t="n">
        <v>27192</v>
      </c>
    </row>
    <row r="6" spans="1:3">
      <c r="A6" s="4" t="s">
        <v>399</v>
      </c>
      <c r="B6" s="5" t="n">
        <v>-8512</v>
      </c>
      <c r="C6" s="5" t="n">
        <v>-6796</v>
      </c>
    </row>
    <row r="7" spans="1:3">
      <c r="A7" s="4" t="s">
        <v>400</v>
      </c>
      <c r="B7" s="5" t="n">
        <v>-1314</v>
      </c>
      <c r="C7" s="5" t="n">
        <v>-948</v>
      </c>
    </row>
    <row r="8" spans="1:3">
      <c r="A8" s="4" t="s">
        <v>401</v>
      </c>
      <c r="B8" s="5" t="n">
        <v>21968</v>
      </c>
      <c r="C8" s="5" t="n">
        <v>19448</v>
      </c>
    </row>
    <row r="9" spans="1:3">
      <c r="A9" s="4" t="s">
        <v>402</v>
      </c>
      <c r="B9" s="5" t="n">
        <v>16540</v>
      </c>
      <c r="C9" s="5" t="n">
        <v>14458</v>
      </c>
    </row>
    <row r="10" spans="1:3">
      <c r="A10" s="4" t="s">
        <v>403</v>
      </c>
      <c r="B10" s="5" t="n">
        <v>38508</v>
      </c>
      <c r="C10" s="5" t="n">
        <v>33906</v>
      </c>
    </row>
    <row r="11" spans="1:3">
      <c r="A11" s="4" t="s">
        <v>404</v>
      </c>
    </row>
    <row r="12" spans="1:3">
      <c r="A12" s="3" t="s">
        <v>395</v>
      </c>
    </row>
    <row r="13" spans="1:3">
      <c r="A13" s="4" t="s">
        <v>402</v>
      </c>
      <c r="B13" s="5" t="n">
        <v>8765</v>
      </c>
      <c r="C13" s="5" t="n">
        <v>8765</v>
      </c>
    </row>
    <row r="14" spans="1:3">
      <c r="A14" s="4" t="s">
        <v>405</v>
      </c>
    </row>
    <row r="15" spans="1:3">
      <c r="A15" s="3" t="s">
        <v>395</v>
      </c>
    </row>
    <row r="16" spans="1:3">
      <c r="A16" s="4" t="s">
        <v>402</v>
      </c>
      <c r="B16" s="5" t="n">
        <v>4967</v>
      </c>
      <c r="C16" s="5" t="n">
        <v>2885</v>
      </c>
    </row>
    <row r="17" spans="1:3">
      <c r="A17" s="4" t="s">
        <v>406</v>
      </c>
    </row>
    <row r="18" spans="1:3">
      <c r="A18" s="3" t="s">
        <v>395</v>
      </c>
    </row>
    <row r="19" spans="1:3">
      <c r="A19" s="4" t="s">
        <v>402</v>
      </c>
      <c r="B19" s="7" t="n">
        <v>2808</v>
      </c>
      <c r="C19" s="7" t="n">
        <v>2808</v>
      </c>
    </row>
    <row r="20" spans="1:3">
      <c r="A20" s="4" t="s">
        <v>407</v>
      </c>
    </row>
    <row r="21" spans="1:3">
      <c r="A21" s="3" t="s">
        <v>395</v>
      </c>
    </row>
    <row r="22" spans="1:3">
      <c r="A22" s="4" t="s">
        <v>396</v>
      </c>
      <c r="B22" s="4" t="s">
        <v>408</v>
      </c>
      <c r="C22" s="4" t="s">
        <v>408</v>
      </c>
    </row>
    <row r="23" spans="1:3">
      <c r="A23" s="4" t="s">
        <v>398</v>
      </c>
      <c r="B23" s="7" t="n">
        <v>2204</v>
      </c>
      <c r="C23" s="7" t="n">
        <v>2204</v>
      </c>
    </row>
    <row r="24" spans="1:3">
      <c r="A24" s="4" t="s">
        <v>399</v>
      </c>
      <c r="B24" s="5" t="n">
        <v>-1297</v>
      </c>
      <c r="C24" s="5" t="n">
        <v>-1104</v>
      </c>
    </row>
    <row r="25" spans="1:3">
      <c r="A25" s="4" t="s">
        <v>400</v>
      </c>
      <c r="B25" s="5" t="n">
        <v>-138</v>
      </c>
      <c r="C25" s="5" t="n">
        <v>-117</v>
      </c>
    </row>
    <row r="26" spans="1:3">
      <c r="A26" s="4" t="s">
        <v>401</v>
      </c>
      <c r="B26" s="7" t="n">
        <v>769</v>
      </c>
      <c r="C26" s="7" t="n">
        <v>983</v>
      </c>
    </row>
    <row r="27" spans="1:3">
      <c r="A27" s="4" t="s">
        <v>409</v>
      </c>
    </row>
    <row r="28" spans="1:3">
      <c r="A28" s="3" t="s">
        <v>395</v>
      </c>
    </row>
    <row r="29" spans="1:3">
      <c r="A29" s="4" t="s">
        <v>396</v>
      </c>
      <c r="B29" s="4" t="s">
        <v>410</v>
      </c>
      <c r="C29" s="4" t="s">
        <v>410</v>
      </c>
    </row>
    <row r="30" spans="1:3">
      <c r="A30" s="4" t="s">
        <v>398</v>
      </c>
      <c r="B30" s="7" t="n">
        <v>117</v>
      </c>
      <c r="C30" s="7" t="n">
        <v>117</v>
      </c>
    </row>
    <row r="31" spans="1:3">
      <c r="A31" s="4" t="s">
        <v>399</v>
      </c>
      <c r="B31" s="5" t="n">
        <v>-95</v>
      </c>
      <c r="C31" s="5" t="n">
        <v>-87</v>
      </c>
    </row>
    <row r="32" spans="1:3">
      <c r="A32" s="4" t="s">
        <v>401</v>
      </c>
      <c r="B32" s="7" t="n">
        <v>22</v>
      </c>
      <c r="C32" s="7" t="n">
        <v>30</v>
      </c>
    </row>
    <row r="33" spans="1:3">
      <c r="A33" s="4" t="s">
        <v>411</v>
      </c>
    </row>
    <row r="34" spans="1:3">
      <c r="A34" s="3" t="s">
        <v>395</v>
      </c>
    </row>
    <row r="35" spans="1:3">
      <c r="A35" s="4" t="s">
        <v>396</v>
      </c>
      <c r="B35" s="4" t="s">
        <v>412</v>
      </c>
      <c r="C35" s="4" t="s">
        <v>412</v>
      </c>
    </row>
    <row r="36" spans="1:3">
      <c r="A36" s="4" t="s">
        <v>398</v>
      </c>
      <c r="B36" s="7" t="n">
        <v>14100</v>
      </c>
      <c r="C36" s="7" t="n">
        <v>14100</v>
      </c>
    </row>
    <row r="37" spans="1:3">
      <c r="A37" s="4" t="s">
        <v>399</v>
      </c>
      <c r="B37" s="5" t="n">
        <v>-5264</v>
      </c>
      <c r="C37" s="5" t="n">
        <v>-4616</v>
      </c>
    </row>
    <row r="38" spans="1:3">
      <c r="A38" s="4" t="s">
        <v>400</v>
      </c>
      <c r="B38" s="5" t="n">
        <v>-934</v>
      </c>
      <c r="C38" s="5" t="n">
        <v>-831</v>
      </c>
    </row>
    <row r="39" spans="1:3">
      <c r="A39" s="4" t="s">
        <v>401</v>
      </c>
      <c r="B39" s="7" t="n">
        <v>7902</v>
      </c>
      <c r="C39" s="7" t="n">
        <v>8653</v>
      </c>
    </row>
    <row r="40" spans="1:3">
      <c r="A40" s="4" t="s">
        <v>413</v>
      </c>
    </row>
    <row r="41" spans="1:3">
      <c r="A41" s="3" t="s">
        <v>395</v>
      </c>
    </row>
    <row r="42" spans="1:3">
      <c r="A42" s="4" t="s">
        <v>396</v>
      </c>
      <c r="B42" s="4" t="s">
        <v>414</v>
      </c>
      <c r="C42" s="4" t="s">
        <v>414</v>
      </c>
    </row>
    <row r="43" spans="1:3">
      <c r="A43" s="4" t="s">
        <v>398</v>
      </c>
      <c r="B43" s="7" t="n">
        <v>12639</v>
      </c>
      <c r="C43" s="7" t="n">
        <v>10291</v>
      </c>
    </row>
    <row r="44" spans="1:3">
      <c r="A44" s="4" t="s">
        <v>399</v>
      </c>
      <c r="B44" s="5" t="n">
        <v>-1411</v>
      </c>
      <c r="C44" s="5" t="n">
        <v>-858</v>
      </c>
    </row>
    <row r="45" spans="1:3">
      <c r="A45" s="4" t="s">
        <v>400</v>
      </c>
      <c r="B45" s="5" t="n">
        <v>-110</v>
      </c>
    </row>
    <row r="46" spans="1:3">
      <c r="A46" s="4" t="s">
        <v>401</v>
      </c>
      <c r="B46" s="7" t="n">
        <v>11118</v>
      </c>
      <c r="C46" s="7" t="n">
        <v>9433</v>
      </c>
    </row>
    <row r="47" spans="1:3">
      <c r="A47" s="4" t="s">
        <v>415</v>
      </c>
    </row>
    <row r="48" spans="1:3">
      <c r="A48" s="3" t="s">
        <v>395</v>
      </c>
    </row>
    <row r="49" spans="1:3">
      <c r="A49" s="4" t="s">
        <v>396</v>
      </c>
      <c r="B49" s="4" t="s">
        <v>416</v>
      </c>
      <c r="C49" s="4" t="s">
        <v>416</v>
      </c>
    </row>
    <row r="50" spans="1:3">
      <c r="A50" s="4" t="s">
        <v>398</v>
      </c>
      <c r="B50" s="7" t="n">
        <v>2406</v>
      </c>
      <c r="C50" s="7" t="n">
        <v>152</v>
      </c>
    </row>
    <row r="51" spans="1:3">
      <c r="A51" s="4" t="s">
        <v>399</v>
      </c>
      <c r="B51" s="5" t="n">
        <v>-170</v>
      </c>
      <c r="C51" s="5" t="n">
        <v>-38</v>
      </c>
    </row>
    <row r="52" spans="1:3">
      <c r="A52" s="4" t="s">
        <v>400</v>
      </c>
      <c r="B52" s="5" t="n">
        <v>-104</v>
      </c>
    </row>
    <row r="53" spans="1:3">
      <c r="A53" s="4" t="s">
        <v>401</v>
      </c>
      <c r="B53" s="7" t="n">
        <v>2132</v>
      </c>
      <c r="C53" s="7" t="n">
        <v>114</v>
      </c>
    </row>
    <row r="54" spans="1:3">
      <c r="A54" s="4" t="s">
        <v>417</v>
      </c>
    </row>
    <row r="55" spans="1:3">
      <c r="A55" s="3" t="s">
        <v>395</v>
      </c>
    </row>
    <row r="56" spans="1:3">
      <c r="A56" s="4" t="s">
        <v>396</v>
      </c>
      <c r="B56" s="4" t="s">
        <v>418</v>
      </c>
      <c r="C56" s="4" t="s">
        <v>418</v>
      </c>
    </row>
    <row r="57" spans="1:3">
      <c r="A57" s="4" t="s">
        <v>398</v>
      </c>
      <c r="B57" s="7" t="n">
        <v>328</v>
      </c>
      <c r="C57" s="7" t="n">
        <v>328</v>
      </c>
    </row>
    <row r="58" spans="1:3">
      <c r="A58" s="4" t="s">
        <v>399</v>
      </c>
      <c r="B58" s="5" t="n">
        <v>-275</v>
      </c>
      <c r="C58" s="5" t="n">
        <v>-93</v>
      </c>
    </row>
    <row r="59" spans="1:3">
      <c r="A59" s="4" t="s">
        <v>400</v>
      </c>
      <c r="B59" s="5" t="n">
        <v>-28</v>
      </c>
    </row>
    <row r="60" spans="1:3">
      <c r="A60" s="4" t="s">
        <v>401</v>
      </c>
      <c r="B60" s="7" t="n">
        <v>25</v>
      </c>
      <c r="C60" s="7" t="n">
        <v>2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19</v>
      </c>
      <c r="B1" s="2" t="s">
        <v>1</v>
      </c>
      <c r="C1" s="2" t="s">
        <v>373</v>
      </c>
    </row>
    <row r="2" spans="1:3">
      <c r="B2" s="2" t="s">
        <v>2</v>
      </c>
      <c r="C2" s="2" t="s">
        <v>25</v>
      </c>
    </row>
    <row r="3" spans="1:3">
      <c r="A3" s="4" t="s">
        <v>420</v>
      </c>
    </row>
    <row r="4" spans="1:3">
      <c r="A4" s="3" t="s">
        <v>395</v>
      </c>
    </row>
    <row r="5" spans="1:3">
      <c r="A5" s="4" t="s">
        <v>421</v>
      </c>
      <c r="B5" s="4" t="s">
        <v>416</v>
      </c>
      <c r="C5" s="4" t="s">
        <v>416</v>
      </c>
    </row>
    <row r="6" spans="1:3">
      <c r="A6" s="4" t="s">
        <v>422</v>
      </c>
    </row>
    <row r="7" spans="1:3">
      <c r="A7" s="3" t="s">
        <v>395</v>
      </c>
    </row>
    <row r="8" spans="1:3">
      <c r="A8" s="4" t="s">
        <v>421</v>
      </c>
      <c r="B8" s="4" t="s">
        <v>423</v>
      </c>
      <c r="C8" s="4" t="s">
        <v>423</v>
      </c>
    </row>
    <row r="9" spans="1:3">
      <c r="A9" s="4" t="s">
        <v>424</v>
      </c>
    </row>
    <row r="10" spans="1:3">
      <c r="A10" s="3" t="s">
        <v>395</v>
      </c>
    </row>
    <row r="11" spans="1:3">
      <c r="A11" s="4" t="s">
        <v>421</v>
      </c>
      <c r="B11" s="4" t="s">
        <v>425</v>
      </c>
      <c r="C11" s="4" t="s">
        <v>425</v>
      </c>
    </row>
    <row r="12" spans="1:3">
      <c r="A12" s="4" t="s">
        <v>426</v>
      </c>
    </row>
    <row r="13" spans="1:3">
      <c r="A13" s="3" t="s">
        <v>395</v>
      </c>
    </row>
    <row r="14" spans="1:3">
      <c r="A14" s="4" t="s">
        <v>421</v>
      </c>
      <c r="B14" s="4" t="s">
        <v>414</v>
      </c>
      <c r="C14" s="4" t="s">
        <v>414</v>
      </c>
    </row>
    <row r="15" spans="1:3">
      <c r="A15" s="4" t="s">
        <v>427</v>
      </c>
    </row>
    <row r="16" spans="1:3">
      <c r="A16" s="3" t="s">
        <v>395</v>
      </c>
    </row>
    <row r="17" spans="1:3">
      <c r="A17" s="4" t="s">
        <v>421</v>
      </c>
      <c r="B17" s="4" t="s">
        <v>416</v>
      </c>
      <c r="C17" s="4" t="s">
        <v>416</v>
      </c>
    </row>
    <row r="18" spans="1:3">
      <c r="A18" s="4" t="s">
        <v>428</v>
      </c>
    </row>
    <row r="19" spans="1:3">
      <c r="A19" s="3" t="s">
        <v>395</v>
      </c>
    </row>
    <row r="20" spans="1:3">
      <c r="A20" s="4" t="s">
        <v>421</v>
      </c>
      <c r="B20" s="4" t="s">
        <v>414</v>
      </c>
      <c r="C20" s="4" t="s">
        <v>414</v>
      </c>
    </row>
    <row r="21" spans="1:3">
      <c r="A21" s="4" t="s">
        <v>413</v>
      </c>
    </row>
    <row r="22" spans="1:3">
      <c r="A22" s="3" t="s">
        <v>395</v>
      </c>
    </row>
    <row r="23" spans="1:3">
      <c r="A23" s="4" t="s">
        <v>421</v>
      </c>
      <c r="B23" s="4" t="s">
        <v>414</v>
      </c>
      <c r="C23" s="4" t="s">
        <v>414</v>
      </c>
    </row>
    <row r="24" spans="1:3">
      <c r="A24" s="4" t="s">
        <v>415</v>
      </c>
    </row>
    <row r="25" spans="1:3">
      <c r="A25" s="3" t="s">
        <v>395</v>
      </c>
    </row>
    <row r="26" spans="1:3">
      <c r="A26" s="4" t="s">
        <v>421</v>
      </c>
      <c r="B26" s="4" t="s">
        <v>416</v>
      </c>
      <c r="C26" s="4" t="s">
        <v>416</v>
      </c>
    </row>
    <row r="27" spans="1:3">
      <c r="A27" s="4" t="s">
        <v>429</v>
      </c>
    </row>
    <row r="28" spans="1:3">
      <c r="A28" s="3" t="s">
        <v>395</v>
      </c>
    </row>
    <row r="29" spans="1:3">
      <c r="A29" s="4" t="s">
        <v>421</v>
      </c>
      <c r="B29" s="4" t="s">
        <v>325</v>
      </c>
      <c r="C29" s="4" t="s">
        <v>325</v>
      </c>
    </row>
    <row r="30" spans="1:3">
      <c r="A30" s="4" t="s">
        <v>430</v>
      </c>
    </row>
    <row r="31" spans="1:3">
      <c r="A31" s="3" t="s">
        <v>395</v>
      </c>
    </row>
    <row r="32" spans="1:3">
      <c r="A32" s="4" t="s">
        <v>421</v>
      </c>
      <c r="B32" s="4" t="s">
        <v>431</v>
      </c>
      <c r="C32"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2</v>
      </c>
      <c r="B1" s="2" t="s">
        <v>72</v>
      </c>
      <c r="D1" s="2" t="s">
        <v>1</v>
      </c>
    </row>
    <row r="2" spans="1:5">
      <c r="B2" s="2" t="s">
        <v>2</v>
      </c>
      <c r="C2" s="2" t="s">
        <v>73</v>
      </c>
      <c r="D2" s="2" t="s">
        <v>2</v>
      </c>
      <c r="E2" s="2" t="s">
        <v>73</v>
      </c>
    </row>
    <row r="3" spans="1:5">
      <c r="A3" s="3" t="s">
        <v>164</v>
      </c>
    </row>
    <row r="4" spans="1:5">
      <c r="A4" s="4" t="s">
        <v>433</v>
      </c>
      <c r="B4" s="7" t="n">
        <v>608</v>
      </c>
      <c r="C4" s="7" t="n">
        <v>484</v>
      </c>
      <c r="D4" s="7" t="n">
        <v>1700</v>
      </c>
      <c r="E4" s="7" t="n">
        <v>1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34</v>
      </c>
      <c r="B1" s="2" t="s">
        <v>72</v>
      </c>
      <c r="D1" s="2" t="s">
        <v>1</v>
      </c>
    </row>
    <row r="2" spans="1:6">
      <c r="B2" s="2" t="s">
        <v>2</v>
      </c>
      <c r="C2" s="2" t="s">
        <v>73</v>
      </c>
      <c r="D2" s="2" t="s">
        <v>2</v>
      </c>
      <c r="E2" s="2" t="s">
        <v>73</v>
      </c>
      <c r="F2" s="2" t="s">
        <v>435</v>
      </c>
    </row>
    <row r="3" spans="1:6">
      <c r="A3" s="3" t="s">
        <v>436</v>
      </c>
    </row>
    <row r="4" spans="1:6">
      <c r="A4" s="4" t="s">
        <v>437</v>
      </c>
      <c r="B4" s="7" t="n">
        <v>357</v>
      </c>
      <c r="C4" s="7" t="n">
        <v>351</v>
      </c>
      <c r="D4" s="7" t="n">
        <v>1066</v>
      </c>
      <c r="E4" s="7" t="n">
        <v>1053</v>
      </c>
    </row>
    <row r="5" spans="1:6">
      <c r="A5" s="4" t="s">
        <v>438</v>
      </c>
      <c r="B5" s="8" t="n">
        <v>0.03</v>
      </c>
      <c r="C5" s="8" t="n">
        <v>0.03</v>
      </c>
      <c r="D5" s="8" t="n">
        <v>0.09</v>
      </c>
      <c r="E5" s="8" t="n">
        <v>0.09</v>
      </c>
    </row>
    <row r="6" spans="1:6">
      <c r="A6" s="4" t="s">
        <v>439</v>
      </c>
      <c r="D6" s="4" t="s">
        <v>440</v>
      </c>
    </row>
    <row r="7" spans="1:6">
      <c r="A7" s="4" t="s">
        <v>441</v>
      </c>
      <c r="D7" s="4" t="s">
        <v>442</v>
      </c>
    </row>
    <row r="8" spans="1:6">
      <c r="A8" s="4" t="s">
        <v>443</v>
      </c>
      <c r="D8" s="4" t="s">
        <v>444</v>
      </c>
    </row>
    <row r="9" spans="1:6">
      <c r="A9" s="4" t="s">
        <v>445</v>
      </c>
    </row>
    <row r="10" spans="1:6">
      <c r="A10" s="3" t="s">
        <v>436</v>
      </c>
    </row>
    <row r="11" spans="1:6">
      <c r="A11" s="4" t="s">
        <v>446</v>
      </c>
      <c r="F11" s="8" t="n">
        <v>0.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47</v>
      </c>
      <c r="B1" s="2" t="s">
        <v>1</v>
      </c>
    </row>
    <row r="2" spans="1:2">
      <c r="B2" s="2" t="s">
        <v>448</v>
      </c>
    </row>
    <row r="3" spans="1:2">
      <c r="A3" s="3" t="s">
        <v>170</v>
      </c>
    </row>
    <row r="4" spans="1:2">
      <c r="A4" s="4" t="s">
        <v>449</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s>
  <sheetData>
    <row r="1" spans="1:6">
      <c r="A1" s="1" t="s">
        <v>450</v>
      </c>
      <c r="C1" s="2" t="s">
        <v>72</v>
      </c>
      <c r="E1" s="2" t="s">
        <v>1</v>
      </c>
    </row>
    <row r="2" spans="1:6">
      <c r="C2" s="2" t="s">
        <v>2</v>
      </c>
      <c r="D2" s="2" t="s">
        <v>73</v>
      </c>
      <c r="E2" s="2" t="s">
        <v>2</v>
      </c>
      <c r="F2" s="2" t="s">
        <v>73</v>
      </c>
    </row>
    <row r="3" spans="1:6">
      <c r="A3" s="3" t="s">
        <v>451</v>
      </c>
    </row>
    <row r="4" spans="1:6">
      <c r="A4" s="4" t="s">
        <v>452</v>
      </c>
      <c r="C4" s="7" t="n">
        <v>81616</v>
      </c>
      <c r="D4" s="7" t="n">
        <v>75168</v>
      </c>
      <c r="E4" s="7" t="n">
        <v>237182</v>
      </c>
      <c r="F4" s="7" t="n">
        <v>222677</v>
      </c>
    </row>
    <row r="5" spans="1:6">
      <c r="A5" s="4" t="s">
        <v>453</v>
      </c>
      <c r="E5" s="5" t="n">
        <v>10864</v>
      </c>
      <c r="F5" s="5" t="n">
        <v>10606</v>
      </c>
    </row>
    <row r="6" spans="1:6">
      <c r="A6" s="4" t="s">
        <v>454</v>
      </c>
      <c r="C6" s="5" t="n">
        <v>9367</v>
      </c>
      <c r="D6" s="5" t="n">
        <v>7029</v>
      </c>
      <c r="E6" s="5" t="n">
        <v>27087</v>
      </c>
      <c r="F6" s="5" t="n">
        <v>20486</v>
      </c>
    </row>
    <row r="7" spans="1:6">
      <c r="A7" s="4" t="s">
        <v>87</v>
      </c>
      <c r="C7" s="5" t="n">
        <v>-157</v>
      </c>
      <c r="D7" s="5" t="n">
        <v>1493</v>
      </c>
      <c r="E7" s="5" t="n">
        <v>-562</v>
      </c>
      <c r="F7" s="5" t="n">
        <v>1221</v>
      </c>
    </row>
    <row r="8" spans="1:6">
      <c r="A8" s="4" t="s">
        <v>88</v>
      </c>
      <c r="C8" s="5" t="n">
        <v>9210</v>
      </c>
      <c r="D8" s="5" t="n">
        <v>8522</v>
      </c>
      <c r="E8" s="5" t="n">
        <v>26525</v>
      </c>
      <c r="F8" s="5" t="n">
        <v>21707</v>
      </c>
    </row>
    <row r="9" spans="1:6">
      <c r="A9" s="4" t="s">
        <v>455</v>
      </c>
    </row>
    <row r="10" spans="1:6">
      <c r="A10" s="3" t="s">
        <v>451</v>
      </c>
    </row>
    <row r="11" spans="1:6">
      <c r="A11" s="4" t="s">
        <v>452</v>
      </c>
      <c r="C11" s="5" t="n">
        <v>81616</v>
      </c>
      <c r="D11" s="5" t="n">
        <v>75168</v>
      </c>
      <c r="E11" s="5" t="n">
        <v>237182</v>
      </c>
      <c r="F11" s="5" t="n">
        <v>222677</v>
      </c>
    </row>
    <row r="12" spans="1:6">
      <c r="A12" s="4" t="s">
        <v>453</v>
      </c>
      <c r="B12" s="4" t="s">
        <v>35</v>
      </c>
      <c r="C12" s="5" t="n">
        <v>3817</v>
      </c>
      <c r="D12" s="5" t="n">
        <v>3582</v>
      </c>
      <c r="E12" s="5" t="n">
        <v>10864</v>
      </c>
      <c r="F12" s="5" t="n">
        <v>10606</v>
      </c>
    </row>
    <row r="13" spans="1:6">
      <c r="A13" s="4" t="s">
        <v>454</v>
      </c>
      <c r="B13" s="4" t="s">
        <v>339</v>
      </c>
      <c r="C13" s="5" t="n">
        <v>9367</v>
      </c>
      <c r="D13" s="5" t="n">
        <v>7029</v>
      </c>
      <c r="E13" s="5" t="n">
        <v>27087</v>
      </c>
      <c r="F13" s="5" t="n">
        <v>20486</v>
      </c>
    </row>
    <row r="14" spans="1:6">
      <c r="A14" s="4" t="s">
        <v>87</v>
      </c>
      <c r="C14" s="5" t="n">
        <v>-157</v>
      </c>
      <c r="D14" s="5" t="n">
        <v>1493</v>
      </c>
      <c r="E14" s="5" t="n">
        <v>-562</v>
      </c>
      <c r="F14" s="5" t="n">
        <v>1221</v>
      </c>
    </row>
    <row r="15" spans="1:6">
      <c r="A15" s="4" t="s">
        <v>88</v>
      </c>
      <c r="C15" s="5" t="n">
        <v>9210</v>
      </c>
      <c r="D15" s="5" t="n">
        <v>8522</v>
      </c>
      <c r="E15" s="5" t="n">
        <v>26525</v>
      </c>
      <c r="F15" s="5" t="n">
        <v>21707</v>
      </c>
    </row>
    <row r="16" spans="1:6">
      <c r="A16" s="4" t="s">
        <v>456</v>
      </c>
    </row>
    <row r="17" spans="1:6">
      <c r="A17" s="3" t="s">
        <v>451</v>
      </c>
    </row>
    <row r="18" spans="1:6">
      <c r="A18" s="4" t="s">
        <v>452</v>
      </c>
      <c r="C18" s="5" t="n">
        <v>68141</v>
      </c>
      <c r="D18" s="5" t="n">
        <v>66637</v>
      </c>
      <c r="E18" s="5" t="n">
        <v>204829</v>
      </c>
      <c r="F18" s="5" t="n">
        <v>195240</v>
      </c>
    </row>
    <row r="19" spans="1:6">
      <c r="A19" s="4" t="s">
        <v>453</v>
      </c>
      <c r="B19" s="4" t="s">
        <v>35</v>
      </c>
      <c r="C19" s="5" t="n">
        <v>2857</v>
      </c>
      <c r="D19" s="5" t="n">
        <v>2896</v>
      </c>
      <c r="E19" s="5" t="n">
        <v>8502</v>
      </c>
      <c r="F19" s="5" t="n">
        <v>8660</v>
      </c>
    </row>
    <row r="20" spans="1:6">
      <c r="A20" s="4" t="s">
        <v>454</v>
      </c>
      <c r="B20" s="4" t="s">
        <v>339</v>
      </c>
      <c r="C20" s="5" t="n">
        <v>8509</v>
      </c>
      <c r="D20" s="5" t="n">
        <v>8183</v>
      </c>
      <c r="E20" s="5" t="n">
        <v>26153</v>
      </c>
      <c r="F20" s="5" t="n">
        <v>23927</v>
      </c>
    </row>
    <row r="21" spans="1:6">
      <c r="A21" s="4" t="s">
        <v>457</v>
      </c>
    </row>
    <row r="22" spans="1:6">
      <c r="A22" s="3" t="s">
        <v>451</v>
      </c>
    </row>
    <row r="23" spans="1:6">
      <c r="A23" s="4" t="s">
        <v>452</v>
      </c>
      <c r="C23" s="5" t="n">
        <v>13475</v>
      </c>
      <c r="D23" s="5" t="n">
        <v>8531</v>
      </c>
      <c r="E23" s="5" t="n">
        <v>32353</v>
      </c>
      <c r="F23" s="5" t="n">
        <v>27437</v>
      </c>
    </row>
    <row r="24" spans="1:6">
      <c r="A24" s="4" t="s">
        <v>453</v>
      </c>
      <c r="B24" s="4" t="s">
        <v>35</v>
      </c>
      <c r="C24" s="5" t="n">
        <v>549</v>
      </c>
      <c r="D24" s="5" t="n">
        <v>285</v>
      </c>
      <c r="E24" s="5" t="n">
        <v>1121</v>
      </c>
      <c r="F24" s="5" t="n">
        <v>868</v>
      </c>
    </row>
    <row r="25" spans="1:6">
      <c r="A25" s="4" t="s">
        <v>454</v>
      </c>
      <c r="B25" s="4" t="s">
        <v>339</v>
      </c>
      <c r="C25" s="5" t="n">
        <v>4224</v>
      </c>
      <c r="D25" s="5" t="n">
        <v>2853</v>
      </c>
      <c r="E25" s="5" t="n">
        <v>10927</v>
      </c>
      <c r="F25" s="5" t="n">
        <v>9421</v>
      </c>
    </row>
    <row r="26" spans="1:6">
      <c r="A26" s="4" t="s">
        <v>458</v>
      </c>
    </row>
    <row r="27" spans="1:6">
      <c r="A27" s="3" t="s">
        <v>451</v>
      </c>
    </row>
    <row r="28" spans="1:6">
      <c r="A28" s="4" t="s">
        <v>453</v>
      </c>
      <c r="B28" s="4" t="s">
        <v>35</v>
      </c>
      <c r="C28" s="5" t="n">
        <v>411</v>
      </c>
      <c r="D28" s="5" t="n">
        <v>401</v>
      </c>
      <c r="E28" s="5" t="n">
        <v>1241</v>
      </c>
      <c r="F28" s="5" t="n">
        <v>1078</v>
      </c>
    </row>
    <row r="29" spans="1:6">
      <c r="A29" s="4" t="s">
        <v>454</v>
      </c>
      <c r="B29" s="4" t="s">
        <v>339</v>
      </c>
      <c r="C29" s="7" t="n">
        <v>-3366</v>
      </c>
      <c r="D29" s="7" t="n">
        <v>-4007</v>
      </c>
      <c r="E29" s="7" t="n">
        <v>-9993</v>
      </c>
      <c r="F29" s="7" t="n">
        <v>-12862</v>
      </c>
    </row>
    <row r="30" spans="1:6"/>
    <row r="31" spans="1:6">
      <c r="A31" s="4" t="s">
        <v>35</v>
      </c>
      <c r="B31" s="4" t="s">
        <v>459</v>
      </c>
    </row>
    <row r="32" spans="1:6">
      <c r="A32" s="4" t="s">
        <v>339</v>
      </c>
      <c r="B32" s="4" t="s">
        <v>460</v>
      </c>
    </row>
  </sheetData>
  <mergeCells count="6">
    <mergeCell ref="A1:B2"/>
    <mergeCell ref="C1:D1"/>
    <mergeCell ref="E1:F1"/>
    <mergeCell ref="A30:E30"/>
    <mergeCell ref="B31:E31"/>
    <mergeCell ref="B32:E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1</v>
      </c>
      <c r="B1" s="2" t="s">
        <v>2</v>
      </c>
      <c r="C1" s="2" t="s">
        <v>25</v>
      </c>
    </row>
    <row r="2" spans="1:3">
      <c r="A2" s="3" t="s">
        <v>462</v>
      </c>
    </row>
    <row r="3" spans="1:3">
      <c r="A3" s="4" t="s">
        <v>463</v>
      </c>
      <c r="B3" s="7" t="n">
        <v>34000</v>
      </c>
    </row>
    <row r="4" spans="1:3">
      <c r="A4" s="4" t="s">
        <v>464</v>
      </c>
    </row>
    <row r="5" spans="1:3">
      <c r="A5" s="3" t="s">
        <v>462</v>
      </c>
    </row>
    <row r="6" spans="1:3">
      <c r="A6" s="4" t="s">
        <v>463</v>
      </c>
      <c r="B6" s="7" t="n">
        <v>34000</v>
      </c>
      <c r="C6" s="7" t="n">
        <v>35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65</v>
      </c>
      <c r="B1" s="2" t="s">
        <v>1</v>
      </c>
    </row>
    <row r="2" spans="1:2">
      <c r="B2" s="2" t="s">
        <v>2</v>
      </c>
    </row>
    <row r="3" spans="1:2">
      <c r="A3" s="4" t="s">
        <v>466</v>
      </c>
    </row>
    <row r="4" spans="1:2">
      <c r="A4" s="3" t="s">
        <v>462</v>
      </c>
    </row>
    <row r="5" spans="1:2">
      <c r="A5" s="4" t="s">
        <v>467</v>
      </c>
      <c r="B5"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3" t="s">
        <v>98</v>
      </c>
    </row>
    <row r="4" spans="1:5">
      <c r="A4" s="4" t="s">
        <v>90</v>
      </c>
      <c r="B4" s="7" t="n">
        <v>6067</v>
      </c>
      <c r="C4" s="7" t="n">
        <v>6362</v>
      </c>
      <c r="D4" s="7" t="n">
        <v>18293</v>
      </c>
      <c r="E4" s="7" t="n">
        <v>14932</v>
      </c>
    </row>
    <row r="5" spans="1:5">
      <c r="A5" s="3" t="s">
        <v>99</v>
      </c>
    </row>
    <row r="6" spans="1:5">
      <c r="A6" s="4" t="s">
        <v>100</v>
      </c>
      <c r="B6" s="5" t="n">
        <v>467</v>
      </c>
      <c r="C6" s="5" t="n">
        <v>2569</v>
      </c>
      <c r="D6" s="5" t="n">
        <v>-2204</v>
      </c>
      <c r="E6" s="5" t="n">
        <v>170</v>
      </c>
    </row>
    <row r="7" spans="1:5">
      <c r="A7" s="4" t="s">
        <v>101</v>
      </c>
      <c r="B7" s="7" t="n">
        <v>6534</v>
      </c>
      <c r="C7" s="7" t="n">
        <v>8931</v>
      </c>
      <c r="D7" s="7" t="n">
        <v>16089</v>
      </c>
      <c r="E7" s="7" t="n">
        <v>151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470</v>
      </c>
    </row>
    <row r="3" spans="1:3">
      <c r="A3" s="3" t="s">
        <v>462</v>
      </c>
    </row>
    <row r="4" spans="1:3">
      <c r="A4" s="4" t="s">
        <v>471</v>
      </c>
      <c r="B4" s="4" t="s">
        <v>472</v>
      </c>
    </row>
    <row r="5" spans="1:3">
      <c r="A5" s="4" t="s">
        <v>473</v>
      </c>
      <c r="B5" s="4" t="s">
        <v>474</v>
      </c>
    </row>
    <row r="6" spans="1:3">
      <c r="A6" s="4" t="s">
        <v>475</v>
      </c>
      <c r="B6" s="4" t="s">
        <v>472</v>
      </c>
    </row>
    <row r="7" spans="1:3">
      <c r="A7" s="4" t="s">
        <v>476</v>
      </c>
      <c r="B7" s="4" t="s">
        <v>477</v>
      </c>
    </row>
    <row r="8" spans="1:3">
      <c r="A8" s="4" t="s">
        <v>243</v>
      </c>
    </row>
    <row r="9" spans="1:3">
      <c r="A9" s="3" t="s">
        <v>462</v>
      </c>
    </row>
    <row r="10" spans="1:3">
      <c r="A10" s="4" t="s">
        <v>244</v>
      </c>
      <c r="B10" s="7" t="n">
        <v>34000000</v>
      </c>
    </row>
    <row r="11" spans="1:3">
      <c r="A11" s="4" t="s">
        <v>478</v>
      </c>
      <c r="B11" s="5" t="n">
        <v>113300000</v>
      </c>
    </row>
    <row r="12" spans="1:3">
      <c r="A12" s="4" t="s">
        <v>479</v>
      </c>
      <c r="B12" s="7" t="n">
        <v>2700000</v>
      </c>
    </row>
    <row r="13" spans="1:3">
      <c r="A13" s="4" t="s">
        <v>480</v>
      </c>
    </row>
    <row r="14" spans="1:3">
      <c r="A14" s="3" t="s">
        <v>462</v>
      </c>
    </row>
    <row r="15" spans="1:3">
      <c r="A15" s="4" t="s">
        <v>481</v>
      </c>
      <c r="B15" s="4" t="s">
        <v>482</v>
      </c>
    </row>
    <row r="16" spans="1:3">
      <c r="A16" s="4" t="s">
        <v>483</v>
      </c>
    </row>
    <row r="17" spans="1:3">
      <c r="A17" s="3" t="s">
        <v>462</v>
      </c>
    </row>
    <row r="18" spans="1:3">
      <c r="A18" s="4" t="s">
        <v>481</v>
      </c>
      <c r="B18" s="4" t="s">
        <v>484</v>
      </c>
    </row>
    <row r="19" spans="1:3">
      <c r="A19" s="4" t="s">
        <v>485</v>
      </c>
    </row>
    <row r="20" spans="1:3">
      <c r="A20" s="3" t="s">
        <v>462</v>
      </c>
    </row>
    <row r="21" spans="1:3">
      <c r="A21" s="4" t="s">
        <v>486</v>
      </c>
      <c r="B21" s="4" t="s">
        <v>487</v>
      </c>
    </row>
    <row r="22" spans="1:3">
      <c r="A22" s="4" t="s">
        <v>488</v>
      </c>
    </row>
    <row r="23" spans="1:3">
      <c r="A23" s="3" t="s">
        <v>462</v>
      </c>
    </row>
    <row r="24" spans="1:3">
      <c r="A24" s="4" t="s">
        <v>489</v>
      </c>
      <c r="C24" s="7" t="n">
        <v>150000000</v>
      </c>
    </row>
    <row r="25" spans="1:3">
      <c r="A25" s="4" t="s">
        <v>490</v>
      </c>
      <c r="C25" s="7" t="n">
        <v>100000000</v>
      </c>
    </row>
    <row r="26" spans="1:3">
      <c r="A26" s="4" t="s">
        <v>491</v>
      </c>
      <c r="B26"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15"/>
  </cols>
  <sheetData>
    <row r="1" spans="1:2">
      <c r="A1" s="1" t="s">
        <v>492</v>
      </c>
      <c r="B1" s="2" t="s">
        <v>1</v>
      </c>
    </row>
    <row r="2" spans="1:2">
      <c r="B2" s="2" t="s">
        <v>2</v>
      </c>
    </row>
    <row r="3" spans="1:2">
      <c r="A3" s="4" t="s">
        <v>493</v>
      </c>
    </row>
    <row r="4" spans="1:2">
      <c r="A4" s="3" t="s">
        <v>462</v>
      </c>
    </row>
    <row r="5" spans="1:2">
      <c r="A5" s="4" t="s">
        <v>494</v>
      </c>
      <c r="B5" s="4" t="s">
        <v>495</v>
      </c>
    </row>
    <row r="6" spans="1:2">
      <c r="A6" s="4" t="s">
        <v>496</v>
      </c>
    </row>
    <row r="7" spans="1:2">
      <c r="A7" s="3" t="s">
        <v>462</v>
      </c>
    </row>
    <row r="8" spans="1:2">
      <c r="A8" s="4" t="s">
        <v>494</v>
      </c>
      <c r="B8" s="4" t="s">
        <v>497</v>
      </c>
    </row>
    <row r="9" spans="1:2">
      <c r="A9" s="4" t="s">
        <v>498</v>
      </c>
    </row>
    <row r="10" spans="1:2">
      <c r="A10" s="3" t="s">
        <v>462</v>
      </c>
    </row>
    <row r="11" spans="1:2">
      <c r="A11" s="4" t="s">
        <v>494</v>
      </c>
      <c r="B11" s="4" t="s">
        <v>499</v>
      </c>
    </row>
    <row r="12" spans="1:2">
      <c r="A12" s="4" t="s">
        <v>500</v>
      </c>
    </row>
    <row r="13" spans="1:2">
      <c r="A13" s="3" t="s">
        <v>462</v>
      </c>
    </row>
    <row r="14" spans="1:2">
      <c r="A14" s="4" t="s">
        <v>494</v>
      </c>
      <c r="B14" s="4" t="s">
        <v>501</v>
      </c>
    </row>
    <row r="15" spans="1:2">
      <c r="A15" s="4" t="s">
        <v>502</v>
      </c>
    </row>
    <row r="16" spans="1:2">
      <c r="A16" s="3" t="s">
        <v>462</v>
      </c>
    </row>
    <row r="17" spans="1:2">
      <c r="A17" s="4" t="s">
        <v>494</v>
      </c>
      <c r="B17" s="4" t="s">
        <v>503</v>
      </c>
    </row>
    <row r="18" spans="1:2">
      <c r="A18" s="4" t="s">
        <v>504</v>
      </c>
    </row>
    <row r="19" spans="1:2">
      <c r="A19" s="3" t="s">
        <v>462</v>
      </c>
    </row>
    <row r="20" spans="1:2">
      <c r="A20" s="4" t="s">
        <v>494</v>
      </c>
      <c r="B20" s="4" t="s">
        <v>505</v>
      </c>
    </row>
    <row r="21" spans="1:2">
      <c r="A21" s="4" t="s">
        <v>506</v>
      </c>
    </row>
    <row r="22" spans="1:2">
      <c r="A22" s="3" t="s">
        <v>462</v>
      </c>
    </row>
    <row r="23" spans="1:2">
      <c r="A23" s="4" t="s">
        <v>494</v>
      </c>
      <c r="B23" s="4" t="s">
        <v>5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6"/>
    <col customWidth="1" max="2" min="2" width="14"/>
  </cols>
  <sheetData>
    <row r="1" spans="1:2">
      <c r="A1" s="1" t="s">
        <v>508</v>
      </c>
      <c r="B1" s="2" t="s">
        <v>470</v>
      </c>
    </row>
    <row r="2" spans="1:2">
      <c r="A2" s="4" t="s">
        <v>509</v>
      </c>
    </row>
    <row r="3" spans="1:2">
      <c r="A3" s="3" t="s">
        <v>462</v>
      </c>
    </row>
    <row r="4" spans="1:2">
      <c r="A4" s="4" t="s">
        <v>213</v>
      </c>
      <c r="B4" s="4" t="s">
        <v>510</v>
      </c>
    </row>
    <row r="5" spans="1:2">
      <c r="A5" s="4" t="s">
        <v>511</v>
      </c>
    </row>
    <row r="6" spans="1:2">
      <c r="A6" s="3" t="s">
        <v>462</v>
      </c>
    </row>
    <row r="7" spans="1:2">
      <c r="A7" s="4" t="s">
        <v>213</v>
      </c>
      <c r="B7" s="4" t="s">
        <v>512</v>
      </c>
    </row>
    <row r="8" spans="1:2">
      <c r="A8" s="4" t="s">
        <v>513</v>
      </c>
    </row>
    <row r="9" spans="1:2">
      <c r="A9" s="3" t="s">
        <v>462</v>
      </c>
    </row>
    <row r="10" spans="1:2">
      <c r="A10" s="4" t="s">
        <v>213</v>
      </c>
      <c r="B10" s="4" t="s">
        <v>510</v>
      </c>
    </row>
    <row r="11" spans="1:2">
      <c r="A11" s="4" t="s">
        <v>514</v>
      </c>
    </row>
    <row r="12" spans="1:2">
      <c r="A12" s="3" t="s">
        <v>462</v>
      </c>
    </row>
    <row r="13" spans="1:2">
      <c r="A13" s="4" t="s">
        <v>213</v>
      </c>
      <c r="B13" s="4" t="s">
        <v>515</v>
      </c>
    </row>
    <row r="14" spans="1:2">
      <c r="A14" s="4" t="s">
        <v>516</v>
      </c>
    </row>
    <row r="15" spans="1:2">
      <c r="A15" s="3" t="s">
        <v>462</v>
      </c>
    </row>
    <row r="16" spans="1:2">
      <c r="A16" s="4" t="s">
        <v>213</v>
      </c>
      <c r="B16" s="4" t="s">
        <v>512</v>
      </c>
    </row>
    <row r="17" spans="1:2">
      <c r="A17" s="4" t="s">
        <v>517</v>
      </c>
    </row>
    <row r="18" spans="1:2">
      <c r="A18" s="3" t="s">
        <v>462</v>
      </c>
    </row>
    <row r="19" spans="1:2">
      <c r="A19" s="4" t="s">
        <v>213</v>
      </c>
      <c r="B19" s="4" t="s">
        <v>518</v>
      </c>
    </row>
    <row r="20" spans="1:2">
      <c r="A20" s="4" t="s">
        <v>519</v>
      </c>
    </row>
    <row r="21" spans="1:2">
      <c r="A21" s="3" t="s">
        <v>462</v>
      </c>
    </row>
    <row r="22" spans="1:2">
      <c r="A22" s="4" t="s">
        <v>213</v>
      </c>
      <c r="B22" s="4" t="s">
        <v>515</v>
      </c>
    </row>
    <row r="23" spans="1:2">
      <c r="A23" s="4" t="s">
        <v>520</v>
      </c>
    </row>
    <row r="24" spans="1:2">
      <c r="A24" s="3" t="s">
        <v>462</v>
      </c>
    </row>
    <row r="25" spans="1:2">
      <c r="A25" s="4" t="s">
        <v>213</v>
      </c>
      <c r="B25" s="4" t="s">
        <v>312</v>
      </c>
    </row>
    <row r="26" spans="1:2">
      <c r="A26" s="4" t="s">
        <v>521</v>
      </c>
    </row>
    <row r="27" spans="1:2">
      <c r="A27" s="3" t="s">
        <v>462</v>
      </c>
    </row>
    <row r="28" spans="1:2">
      <c r="A28" s="4" t="s">
        <v>213</v>
      </c>
      <c r="B28" s="4" t="s">
        <v>518</v>
      </c>
    </row>
    <row r="29" spans="1:2">
      <c r="A29" s="4" t="s">
        <v>522</v>
      </c>
    </row>
    <row r="30" spans="1:2">
      <c r="A30" s="3" t="s">
        <v>462</v>
      </c>
    </row>
    <row r="31" spans="1:2">
      <c r="A31" s="4" t="s">
        <v>213</v>
      </c>
      <c r="B31" s="4" t="s">
        <v>472</v>
      </c>
    </row>
    <row r="32" spans="1:2">
      <c r="A32" s="4" t="s">
        <v>523</v>
      </c>
    </row>
    <row r="33" spans="1:2">
      <c r="A33" s="3" t="s">
        <v>462</v>
      </c>
    </row>
    <row r="34" spans="1:2">
      <c r="A34" s="4" t="s">
        <v>213</v>
      </c>
      <c r="B34" s="4" t="s">
        <v>312</v>
      </c>
    </row>
    <row r="35" spans="1:2">
      <c r="A35" s="4" t="s">
        <v>524</v>
      </c>
    </row>
    <row r="36" spans="1:2">
      <c r="A36" s="3" t="s">
        <v>462</v>
      </c>
    </row>
    <row r="37" spans="1:2">
      <c r="A37" s="4" t="s">
        <v>213</v>
      </c>
      <c r="B37" s="4" t="s">
        <v>4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25</v>
      </c>
      <c r="B1" s="2" t="s">
        <v>72</v>
      </c>
      <c r="D1" s="2" t="s">
        <v>1</v>
      </c>
    </row>
    <row r="2" spans="1:5">
      <c r="B2" s="2" t="s">
        <v>2</v>
      </c>
      <c r="C2" s="2" t="s">
        <v>73</v>
      </c>
      <c r="D2" s="2" t="s">
        <v>2</v>
      </c>
      <c r="E2" s="2" t="s">
        <v>73</v>
      </c>
    </row>
    <row r="3" spans="1:5">
      <c r="A3" s="3" t="s">
        <v>526</v>
      </c>
    </row>
    <row r="4" spans="1:5">
      <c r="A4" s="4" t="s">
        <v>527</v>
      </c>
      <c r="B4" s="4" t="s">
        <v>528</v>
      </c>
      <c r="C4" s="4" t="s">
        <v>529</v>
      </c>
      <c r="D4" s="4" t="s">
        <v>530</v>
      </c>
      <c r="E4" s="4" t="s">
        <v>531</v>
      </c>
    </row>
    <row r="5" spans="1:5">
      <c r="A5" s="4" t="s">
        <v>532</v>
      </c>
    </row>
    <row r="6" spans="1:5">
      <c r="A6" s="3" t="s">
        <v>526</v>
      </c>
    </row>
    <row r="7" spans="1:5">
      <c r="A7" s="4" t="s">
        <v>533</v>
      </c>
      <c r="B7" s="7" t="n">
        <v>694000</v>
      </c>
      <c r="D7" s="7" t="n">
        <v>694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4</v>
      </c>
      <c r="B1" s="2" t="s">
        <v>72</v>
      </c>
      <c r="C1" s="2" t="s">
        <v>1</v>
      </c>
    </row>
    <row r="2" spans="1:3">
      <c r="B2" s="2" t="s">
        <v>535</v>
      </c>
      <c r="C2" s="2" t="s">
        <v>2</v>
      </c>
    </row>
    <row r="3" spans="1:3">
      <c r="A3" s="3" t="s">
        <v>179</v>
      </c>
    </row>
    <row r="4" spans="1:3">
      <c r="A4" s="4" t="s">
        <v>536</v>
      </c>
      <c r="C4" s="7" t="n">
        <v>22</v>
      </c>
    </row>
    <row r="5" spans="1:3">
      <c r="A5" s="4" t="s">
        <v>537</v>
      </c>
      <c r="B5" s="11" t="n">
        <v>1.3</v>
      </c>
    </row>
    <row r="6" spans="1:3">
      <c r="A6" s="4" t="s">
        <v>538</v>
      </c>
      <c r="C6" s="11" t="n">
        <v>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539</v>
      </c>
      <c r="B1" s="2" t="s">
        <v>72</v>
      </c>
      <c r="E1" s="2" t="s">
        <v>1</v>
      </c>
      <c r="G1" s="2" t="s">
        <v>373</v>
      </c>
    </row>
    <row r="2" spans="1:8">
      <c r="B2" s="2" t="s">
        <v>2</v>
      </c>
      <c r="C2" s="2" t="s">
        <v>73</v>
      </c>
      <c r="D2" s="2" t="s">
        <v>540</v>
      </c>
      <c r="E2" s="2" t="s">
        <v>2</v>
      </c>
      <c r="F2" s="2" t="s">
        <v>73</v>
      </c>
      <c r="G2" s="2" t="s">
        <v>263</v>
      </c>
      <c r="H2" s="2" t="s">
        <v>25</v>
      </c>
    </row>
    <row r="3" spans="1:8">
      <c r="A3" s="3" t="s">
        <v>541</v>
      </c>
    </row>
    <row r="4" spans="1:8">
      <c r="A4" s="4" t="s">
        <v>542</v>
      </c>
      <c r="B4" s="7" t="n">
        <v>0</v>
      </c>
      <c r="D4" s="7" t="n">
        <v>105000</v>
      </c>
      <c r="E4" s="7" t="n">
        <v>0</v>
      </c>
      <c r="F4" s="7" t="n">
        <v>0</v>
      </c>
    </row>
    <row r="5" spans="1:8">
      <c r="A5" s="4" t="s">
        <v>543</v>
      </c>
      <c r="H5" s="7" t="n">
        <v>168000</v>
      </c>
    </row>
    <row r="6" spans="1:8">
      <c r="A6" s="4" t="s">
        <v>544</v>
      </c>
    </row>
    <row r="7" spans="1:8">
      <c r="A7" s="3" t="s">
        <v>541</v>
      </c>
    </row>
    <row r="8" spans="1:8">
      <c r="A8" s="4" t="s">
        <v>545</v>
      </c>
      <c r="G8" s="7" t="n">
        <v>747000</v>
      </c>
    </row>
    <row r="9" spans="1:8">
      <c r="A9" s="4" t="s">
        <v>542</v>
      </c>
      <c r="G9" s="7" t="n">
        <v>4800000</v>
      </c>
    </row>
    <row r="10" spans="1:8">
      <c r="A10" s="4" t="s">
        <v>546</v>
      </c>
    </row>
    <row r="11" spans="1:8">
      <c r="A11" s="3" t="s">
        <v>541</v>
      </c>
    </row>
    <row r="12" spans="1:8">
      <c r="A12" s="4" t="s">
        <v>545</v>
      </c>
      <c r="B12" s="5" t="n">
        <v>0</v>
      </c>
      <c r="C12" s="7" t="n">
        <v>130000</v>
      </c>
      <c r="E12" s="5" t="n">
        <v>0</v>
      </c>
      <c r="F12" s="5" t="n">
        <v>130000</v>
      </c>
    </row>
    <row r="13" spans="1:8">
      <c r="A13" s="4" t="s">
        <v>542</v>
      </c>
      <c r="B13" s="5" t="n">
        <v>0</v>
      </c>
      <c r="C13" s="7" t="n">
        <v>0</v>
      </c>
      <c r="E13" s="5" t="n">
        <v>0</v>
      </c>
      <c r="F13" s="7" t="n">
        <v>0</v>
      </c>
    </row>
    <row r="14" spans="1:8">
      <c r="A14" s="4" t="s">
        <v>543</v>
      </c>
      <c r="B14" s="5" t="n">
        <v>0</v>
      </c>
      <c r="E14" s="5" t="n">
        <v>0</v>
      </c>
    </row>
    <row r="15" spans="1:8">
      <c r="A15" s="4" t="s">
        <v>547</v>
      </c>
    </row>
    <row r="16" spans="1:8">
      <c r="A16" s="3" t="s">
        <v>541</v>
      </c>
    </row>
    <row r="17" spans="1:8">
      <c r="A17" s="4" t="s">
        <v>545</v>
      </c>
      <c r="B17" s="7" t="n">
        <v>226000</v>
      </c>
      <c r="E17" s="7" t="n">
        <v>226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225</v>
      </c>
    </row>
    <row r="3" spans="1:2">
      <c r="A3" s="3" t="s">
        <v>541</v>
      </c>
    </row>
    <row r="4" spans="1:2">
      <c r="A4" s="4" t="s">
        <v>549</v>
      </c>
      <c r="B4" s="7" t="n">
        <v>757</v>
      </c>
    </row>
    <row r="5" spans="1:2">
      <c r="A5" s="4" t="s">
        <v>550</v>
      </c>
      <c r="B5" s="5" t="n">
        <v>-325</v>
      </c>
    </row>
    <row r="6" spans="1:2">
      <c r="A6" s="4" t="s">
        <v>551</v>
      </c>
      <c r="B6" s="5" t="n">
        <v>-16</v>
      </c>
    </row>
    <row r="7" spans="1:2">
      <c r="A7" s="4" t="s">
        <v>552</v>
      </c>
      <c r="B7" s="5" t="n">
        <v>416</v>
      </c>
    </row>
    <row r="8" spans="1:2">
      <c r="A8" s="4" t="s">
        <v>553</v>
      </c>
    </row>
    <row r="9" spans="1:2">
      <c r="A9" s="3" t="s">
        <v>541</v>
      </c>
    </row>
    <row r="10" spans="1:2">
      <c r="A10" s="4" t="s">
        <v>549</v>
      </c>
      <c r="B10" s="5" t="n">
        <v>721</v>
      </c>
    </row>
    <row r="11" spans="1:2">
      <c r="A11" s="4" t="s">
        <v>550</v>
      </c>
      <c r="B11" s="5" t="n">
        <v>-300</v>
      </c>
    </row>
    <row r="12" spans="1:2">
      <c r="A12" s="4" t="s">
        <v>551</v>
      </c>
      <c r="B12" s="5" t="n">
        <v>-22</v>
      </c>
    </row>
    <row r="13" spans="1:2">
      <c r="A13" s="4" t="s">
        <v>552</v>
      </c>
      <c r="B13" s="5" t="n">
        <v>399</v>
      </c>
    </row>
    <row r="14" spans="1:2">
      <c r="A14" s="4" t="s">
        <v>554</v>
      </c>
    </row>
    <row r="15" spans="1:2">
      <c r="A15" s="3" t="s">
        <v>541</v>
      </c>
    </row>
    <row r="16" spans="1:2">
      <c r="A16" s="4" t="s">
        <v>549</v>
      </c>
      <c r="B16" s="5" t="n">
        <v>36</v>
      </c>
    </row>
    <row r="17" spans="1:2">
      <c r="A17" s="4" t="s">
        <v>550</v>
      </c>
      <c r="B17" s="5" t="n">
        <v>-19</v>
      </c>
    </row>
    <row r="18" spans="1:2">
      <c r="A18" s="4" t="s">
        <v>552</v>
      </c>
      <c r="B18" s="5" t="n">
        <v>17</v>
      </c>
    </row>
    <row r="19" spans="1:2">
      <c r="A19" s="4" t="s">
        <v>30</v>
      </c>
    </row>
    <row r="20" spans="1:2">
      <c r="A20" s="3" t="s">
        <v>541</v>
      </c>
    </row>
    <row r="21" spans="1:2">
      <c r="A21" s="4" t="s">
        <v>550</v>
      </c>
      <c r="B21" s="5" t="n">
        <v>-6</v>
      </c>
    </row>
    <row r="22" spans="1:2">
      <c r="A22" s="4" t="s">
        <v>551</v>
      </c>
      <c r="B22" s="7" t="n">
        <v>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225</v>
      </c>
    </row>
    <row r="3" spans="1:2">
      <c r="A3" s="3" t="s">
        <v>182</v>
      </c>
    </row>
    <row r="4" spans="1:2">
      <c r="A4" s="4" t="s">
        <v>556</v>
      </c>
      <c r="B4" s="7" t="n">
        <v>168</v>
      </c>
    </row>
    <row r="5" spans="1:2">
      <c r="A5" s="4" t="s">
        <v>551</v>
      </c>
      <c r="B5" s="5" t="n">
        <v>-165</v>
      </c>
    </row>
    <row r="6" spans="1:2">
      <c r="A6" s="4" t="s">
        <v>550</v>
      </c>
      <c r="B6" s="7"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90</v>
      </c>
      <c r="B4" s="7" t="n">
        <v>18293</v>
      </c>
      <c r="C4" s="7" t="n">
        <v>14932</v>
      </c>
    </row>
    <row r="5" spans="1:3">
      <c r="A5" s="3" t="s">
        <v>104</v>
      </c>
    </row>
    <row r="6" spans="1:3">
      <c r="A6" s="4" t="s">
        <v>105</v>
      </c>
      <c r="B6" s="5" t="n">
        <v>10864</v>
      </c>
      <c r="C6" s="5" t="n">
        <v>10606</v>
      </c>
    </row>
    <row r="7" spans="1:3">
      <c r="A7" s="4" t="s">
        <v>106</v>
      </c>
      <c r="C7" s="5" t="n">
        <v>295</v>
      </c>
    </row>
    <row r="8" spans="1:3">
      <c r="A8" s="4" t="s">
        <v>107</v>
      </c>
      <c r="B8" s="5" t="n">
        <v>125</v>
      </c>
      <c r="C8" s="5" t="n">
        <v>125</v>
      </c>
    </row>
    <row r="9" spans="1:3">
      <c r="A9" s="4" t="s">
        <v>108</v>
      </c>
      <c r="B9" s="5" t="n">
        <v>4280</v>
      </c>
      <c r="C9" s="5" t="n">
        <v>3659</v>
      </c>
    </row>
    <row r="10" spans="1:3">
      <c r="A10" s="4" t="s">
        <v>109</v>
      </c>
      <c r="B10" s="5" t="n">
        <v>-27</v>
      </c>
      <c r="C10" s="5" t="n">
        <v>173</v>
      </c>
    </row>
    <row r="11" spans="1:3">
      <c r="A11" s="4" t="s">
        <v>110</v>
      </c>
      <c r="B11" s="5" t="n">
        <v>-200</v>
      </c>
    </row>
    <row r="12" spans="1:3">
      <c r="A12" s="4" t="s">
        <v>85</v>
      </c>
      <c r="C12" s="5" t="n">
        <v>-2069</v>
      </c>
    </row>
    <row r="13" spans="1:3">
      <c r="A13" s="4" t="s">
        <v>111</v>
      </c>
      <c r="B13" s="5" t="n">
        <v>-1189</v>
      </c>
      <c r="C13" s="5" t="n">
        <v>-219</v>
      </c>
    </row>
    <row r="14" spans="1:3">
      <c r="A14" s="4" t="s">
        <v>112</v>
      </c>
      <c r="B14" s="5" t="n">
        <v>-694</v>
      </c>
    </row>
    <row r="15" spans="1:3">
      <c r="A15" s="4" t="s">
        <v>30</v>
      </c>
      <c r="B15" s="5" t="n">
        <v>-14</v>
      </c>
      <c r="C15" s="5" t="n">
        <v>28</v>
      </c>
    </row>
    <row r="16" spans="1:3">
      <c r="A16" s="3" t="s">
        <v>113</v>
      </c>
    </row>
    <row r="17" spans="1:3">
      <c r="A17" s="4" t="s">
        <v>114</v>
      </c>
      <c r="B17" s="5" t="n">
        <v>-3172</v>
      </c>
      <c r="C17" s="5" t="n">
        <v>5022</v>
      </c>
    </row>
    <row r="18" spans="1:3">
      <c r="A18" s="4" t="s">
        <v>115</v>
      </c>
      <c r="B18" s="5" t="n">
        <v>2253</v>
      </c>
      <c r="C18" s="5" t="n">
        <v>-2515</v>
      </c>
    </row>
    <row r="19" spans="1:3">
      <c r="A19" s="4" t="s">
        <v>116</v>
      </c>
      <c r="B19" s="5" t="n">
        <v>606</v>
      </c>
      <c r="C19" s="5" t="n">
        <v>2798</v>
      </c>
    </row>
    <row r="20" spans="1:3">
      <c r="A20" s="4" t="s">
        <v>117</v>
      </c>
      <c r="B20" s="5" t="n">
        <v>-1062</v>
      </c>
      <c r="C20" s="5" t="n">
        <v>541</v>
      </c>
    </row>
    <row r="21" spans="1:3">
      <c r="A21" s="4" t="s">
        <v>42</v>
      </c>
      <c r="B21" s="5" t="n">
        <v>-1282</v>
      </c>
      <c r="C21" s="5" t="n">
        <v>-7257</v>
      </c>
    </row>
    <row r="22" spans="1:3">
      <c r="A22" s="4" t="s">
        <v>118</v>
      </c>
      <c r="B22" s="5" t="n">
        <v>-1444</v>
      </c>
      <c r="C22" s="5" t="n">
        <v>3234</v>
      </c>
    </row>
    <row r="23" spans="1:3">
      <c r="A23" s="4" t="s">
        <v>119</v>
      </c>
      <c r="B23" s="5" t="n">
        <v>27337</v>
      </c>
      <c r="C23" s="5" t="n">
        <v>29353</v>
      </c>
    </row>
    <row r="24" spans="1:3">
      <c r="A24" s="3" t="s">
        <v>120</v>
      </c>
    </row>
    <row r="25" spans="1:3">
      <c r="A25" s="4" t="s">
        <v>121</v>
      </c>
      <c r="B25" s="5" t="n">
        <v>-8586</v>
      </c>
      <c r="C25" s="5" t="n">
        <v>-11377</v>
      </c>
    </row>
    <row r="26" spans="1:3">
      <c r="A26" s="4" t="s">
        <v>122</v>
      </c>
      <c r="B26" s="5" t="n">
        <v>1247</v>
      </c>
    </row>
    <row r="27" spans="1:3">
      <c r="A27" s="4" t="s">
        <v>123</v>
      </c>
      <c r="B27" s="5" t="n">
        <v>-23923</v>
      </c>
      <c r="C27" s="5" t="n">
        <v>-13949</v>
      </c>
    </row>
    <row r="28" spans="1:3">
      <c r="A28" s="3" t="s">
        <v>124</v>
      </c>
    </row>
    <row r="29" spans="1:3">
      <c r="A29" s="4" t="s">
        <v>125</v>
      </c>
      <c r="B29" s="5" t="n">
        <v>17000</v>
      </c>
      <c r="C29" s="5" t="n">
        <v>2800</v>
      </c>
    </row>
    <row r="30" spans="1:3">
      <c r="A30" s="4" t="s">
        <v>126</v>
      </c>
      <c r="B30" s="5" t="n">
        <v>-18800</v>
      </c>
      <c r="C30" s="5" t="n">
        <v>-14000</v>
      </c>
    </row>
    <row r="31" spans="1:3">
      <c r="A31" s="4" t="s">
        <v>112</v>
      </c>
      <c r="C31" s="5" t="n">
        <v>38</v>
      </c>
    </row>
    <row r="32" spans="1:3">
      <c r="A32" s="4" t="s">
        <v>127</v>
      </c>
      <c r="B32" s="5" t="n">
        <v>-1066</v>
      </c>
      <c r="C32" s="5" t="n">
        <v>-1053</v>
      </c>
    </row>
    <row r="33" spans="1:3">
      <c r="A33" s="4" t="s">
        <v>128</v>
      </c>
      <c r="B33" s="5" t="n">
        <v>-277</v>
      </c>
    </row>
    <row r="34" spans="1:3">
      <c r="A34" s="4" t="s">
        <v>129</v>
      </c>
      <c r="B34" s="5" t="n">
        <v>-3143</v>
      </c>
      <c r="C34" s="5" t="n">
        <v>-12215</v>
      </c>
    </row>
    <row r="35" spans="1:3">
      <c r="A35" s="4" t="s">
        <v>130</v>
      </c>
      <c r="B35" s="5" t="n">
        <v>398</v>
      </c>
      <c r="C35" s="5" t="n">
        <v>-160</v>
      </c>
    </row>
    <row r="36" spans="1:3">
      <c r="A36" s="4" t="s">
        <v>131</v>
      </c>
      <c r="B36" s="5" t="n">
        <v>669</v>
      </c>
      <c r="C36" s="5" t="n">
        <v>3029</v>
      </c>
    </row>
    <row r="37" spans="1:3">
      <c r="A37" s="4" t="s">
        <v>132</v>
      </c>
      <c r="B37" s="5" t="n">
        <v>13428</v>
      </c>
      <c r="C37" s="5" t="n">
        <v>8517</v>
      </c>
    </row>
    <row r="38" spans="1:3">
      <c r="A38" s="4" t="s">
        <v>133</v>
      </c>
      <c r="B38" s="5" t="n">
        <v>14097</v>
      </c>
      <c r="C38" s="5" t="n">
        <v>11546</v>
      </c>
    </row>
    <row r="39" spans="1:3">
      <c r="A39" s="3" t="s">
        <v>134</v>
      </c>
    </row>
    <row r="40" spans="1:3">
      <c r="A40" s="4" t="s">
        <v>135</v>
      </c>
      <c r="B40" s="5" t="n">
        <v>414</v>
      </c>
      <c r="C40" s="5" t="n">
        <v>482</v>
      </c>
    </row>
    <row r="41" spans="1:3">
      <c r="A41" s="4" t="s">
        <v>136</v>
      </c>
      <c r="B41" s="5" t="n">
        <v>7421</v>
      </c>
      <c r="C41" s="5" t="n">
        <v>8162</v>
      </c>
    </row>
    <row r="42" spans="1:3">
      <c r="A42" s="3" t="s">
        <v>137</v>
      </c>
    </row>
    <row r="43" spans="1:3">
      <c r="A43" s="4" t="s">
        <v>138</v>
      </c>
      <c r="B43" s="5" t="n">
        <v>412</v>
      </c>
      <c r="C43" s="5" t="n">
        <v>256</v>
      </c>
    </row>
    <row r="44" spans="1:3">
      <c r="A44" s="4" t="s">
        <v>139</v>
      </c>
    </row>
    <row r="45" spans="1:3">
      <c r="A45" s="3" t="s">
        <v>104</v>
      </c>
    </row>
    <row r="46" spans="1:3">
      <c r="A46" s="4" t="s">
        <v>85</v>
      </c>
      <c r="C46" s="5" t="n">
        <v>-2069</v>
      </c>
    </row>
    <row r="47" spans="1:3">
      <c r="A47" s="3" t="s">
        <v>120</v>
      </c>
    </row>
    <row r="48" spans="1:3">
      <c r="A48" s="4" t="s">
        <v>140</v>
      </c>
      <c r="C48" s="7" t="n">
        <v>-2572</v>
      </c>
    </row>
    <row r="49" spans="1:3">
      <c r="A49" s="4" t="s">
        <v>141</v>
      </c>
    </row>
    <row r="50" spans="1:3">
      <c r="A50" s="3" t="s">
        <v>120</v>
      </c>
    </row>
    <row r="51" spans="1:3">
      <c r="A51" s="4" t="s">
        <v>140</v>
      </c>
      <c r="B51" s="7" t="n">
        <v>-165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16:19:25Z</dcterms:created>
  <dcterms:modified xmlns:dcterms="http://purl.org/dc/terms/" xmlns:xsi="http://www.w3.org/2001/XMLSchema-instance" xsi:type="dcterms:W3CDTF">2017-06-09T16:19:25Z</dcterms:modified>
</cp:coreProperties>
</file>